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IGNIFICANT ACCOUNTING POLICIES" sheetId="9" state="visible" r:id="rId9"/>
    <sheet xmlns:r="http://schemas.openxmlformats.org/officeDocument/2006/relationships" name="RECENT ACCOUNTING AND REPORTING" sheetId="10" state="visible" r:id="rId10"/>
    <sheet xmlns:r="http://schemas.openxmlformats.org/officeDocument/2006/relationships" name="FACILITY ACQUISITIONS AND ASSET" sheetId="11" state="visible" r:id="rId11"/>
    <sheet xmlns:r="http://schemas.openxmlformats.org/officeDocument/2006/relationships" name="LEASES (Notes)" sheetId="12" state="visible" r:id="rId12"/>
    <sheet xmlns:r="http://schemas.openxmlformats.org/officeDocument/2006/relationships" name="CREDIT FACILITY, NOTES PAYABLE " sheetId="13" state="visible" r:id="rId13"/>
    <sheet xmlns:r="http://schemas.openxmlformats.org/officeDocument/2006/relationships" name="STOCK-BASED COMPENSATION"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CILITY ACQUISITIONS AND ASS_2" sheetId="18" state="visible" r:id="rId18"/>
    <sheet xmlns:r="http://schemas.openxmlformats.org/officeDocument/2006/relationships" name="LEASES (Tables)" sheetId="19" state="visible" r:id="rId19"/>
    <sheet xmlns:r="http://schemas.openxmlformats.org/officeDocument/2006/relationships" name="CREDIT FACILITY, NOTES PAYABL_2" sheetId="20" state="visible" r:id="rId20"/>
    <sheet xmlns:r="http://schemas.openxmlformats.org/officeDocument/2006/relationships" name="STOCK-BASED COMPENSATION (Table" sheetId="21" state="visible" r:id="rId21"/>
    <sheet xmlns:r="http://schemas.openxmlformats.org/officeDocument/2006/relationships" name="NATURE OF BUSINESS (Details Nar" sheetId="22" state="visible" r:id="rId22"/>
    <sheet xmlns:r="http://schemas.openxmlformats.org/officeDocument/2006/relationships" name="SIGNIFICANT ACCOUNTING POLICI_4" sheetId="23" state="visible" r:id="rId23"/>
    <sheet xmlns:r="http://schemas.openxmlformats.org/officeDocument/2006/relationships" name="SUMMARY OF ACCOUNTING POLICIES "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UMMARY OF ACCOUNTING POLICIE_2" sheetId="27" state="visible" r:id="rId27"/>
    <sheet xmlns:r="http://schemas.openxmlformats.org/officeDocument/2006/relationships" name="SUMMARY OF ACCOUNTING POLICIE_3" sheetId="28" state="visible" r:id="rId28"/>
    <sheet xmlns:r="http://schemas.openxmlformats.org/officeDocument/2006/relationships" name="SUMMARY OF ACCOUNTING POLICIE_4" sheetId="29" state="visible" r:id="rId29"/>
    <sheet xmlns:r="http://schemas.openxmlformats.org/officeDocument/2006/relationships" name="SUMMARY OF ACCOUNTING POLICIE_5" sheetId="30" state="visible" r:id="rId30"/>
    <sheet xmlns:r="http://schemas.openxmlformats.org/officeDocument/2006/relationships" name="RECENT ACCOUNTING AND REPORTI_2" sheetId="31" state="visible" r:id="rId31"/>
    <sheet xmlns:r="http://schemas.openxmlformats.org/officeDocument/2006/relationships" name="FACILITY ACQUISITIONS AND ASS_3" sheetId="32" state="visible" r:id="rId32"/>
    <sheet xmlns:r="http://schemas.openxmlformats.org/officeDocument/2006/relationships" name="FACILITY ACQUISITIONS AND ASS_4" sheetId="33" state="visible" r:id="rId33"/>
    <sheet xmlns:r="http://schemas.openxmlformats.org/officeDocument/2006/relationships" name="LEASES (Details Narrative)" sheetId="34" state="visible" r:id="rId34"/>
    <sheet xmlns:r="http://schemas.openxmlformats.org/officeDocument/2006/relationships" name="LEASES (Details - Lease, Cost)" sheetId="35" state="visible" r:id="rId35"/>
    <sheet xmlns:r="http://schemas.openxmlformats.org/officeDocument/2006/relationships" name="LEASES (Details - Supplemental " sheetId="36" state="visible" r:id="rId36"/>
    <sheet xmlns:r="http://schemas.openxmlformats.org/officeDocument/2006/relationships" name="LEASES (Details - Supplementa_2" sheetId="37" state="visible" r:id="rId37"/>
    <sheet xmlns:r="http://schemas.openxmlformats.org/officeDocument/2006/relationships" name="LEASES (Details - Maturities of" sheetId="38" state="visible" r:id="rId38"/>
    <sheet xmlns:r="http://schemas.openxmlformats.org/officeDocument/2006/relationships" name="CREDIT FACILITY, NOTES PAYABL_3" sheetId="39" state="visible" r:id="rId39"/>
    <sheet xmlns:r="http://schemas.openxmlformats.org/officeDocument/2006/relationships" name="CREDIT FACILITY, NOTES PAYABL_4" sheetId="40" state="visible" r:id="rId40"/>
    <sheet xmlns:r="http://schemas.openxmlformats.org/officeDocument/2006/relationships" name="CREDIT FACILITY, NOTES PAYABL_5" sheetId="41" state="visible" r:id="rId41"/>
    <sheet xmlns:r="http://schemas.openxmlformats.org/officeDocument/2006/relationships" name="CREDIT FACILITY, NOTES PAYABL_6" sheetId="42" state="visible" r:id="rId42"/>
    <sheet xmlns:r="http://schemas.openxmlformats.org/officeDocument/2006/relationships" name="CREDIT FACILITY, NOTES PAYABL_7" sheetId="43" state="visible" r:id="rId43"/>
    <sheet xmlns:r="http://schemas.openxmlformats.org/officeDocument/2006/relationships" name="STOCK-BASED COMPENSATION (Detai" sheetId="44" state="visible" r:id="rId44"/>
    <sheet xmlns:r="http://schemas.openxmlformats.org/officeDocument/2006/relationships" name="STOCK-BASED COMPENSATION (Det_2" sheetId="45" state="visible" r:id="rId45"/>
    <sheet xmlns:r="http://schemas.openxmlformats.org/officeDocument/2006/relationships" name="STOCK-BASED COMPENSATION (Det_3"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786">
  <si>
    <t>Document and Entity Information - shares</t>
  </si>
  <si>
    <t>3 Months Ended</t>
  </si>
  <si>
    <t>Mar. 31, 2019</t>
  </si>
  <si>
    <t>May 06, 2019</t>
  </si>
  <si>
    <t>Document and Entity Information</t>
  </si>
  <si>
    <t>Entity Registrant Name</t>
  </si>
  <si>
    <t>RadNet, Inc.</t>
  </si>
  <si>
    <t>Entity Central Index Key</t>
  </si>
  <si>
    <t>0000790526</t>
  </si>
  <si>
    <t>Document Type</t>
  </si>
  <si>
    <t>10-Q</t>
  </si>
  <si>
    <t>Trading Symbol</t>
  </si>
  <si>
    <t>RDNT</t>
  </si>
  <si>
    <t>Document Period End Date</t>
  </si>
  <si>
    <t>Mar. 31,
		2019</t>
  </si>
  <si>
    <t>Amendment Flag</t>
  </si>
  <si>
    <t>false</t>
  </si>
  <si>
    <t>Current Fiscal Year End Date</t>
  </si>
  <si>
    <t>--12-31</t>
  </si>
  <si>
    <t>Entity Current Reporting Current</t>
  </si>
  <si>
    <t>Yes</t>
  </si>
  <si>
    <t>Entity Filer Category</t>
  </si>
  <si>
    <t>Accelerated Filer</t>
  </si>
  <si>
    <t>Entity Small Business</t>
  </si>
  <si>
    <t>Entity Emerging Growth Company</t>
  </si>
  <si>
    <t>Entity Common Stock, Shares Outstanding</t>
  </si>
  <si>
    <t>Document Fiscal Period Focus</t>
  </si>
  <si>
    <t>Q1</t>
  </si>
  <si>
    <t>Document Fiscal Year Focus</t>
  </si>
  <si>
    <t>2019</t>
  </si>
  <si>
    <t>CONDENSED CONSOLIDATED BALANCE SHEETS (Unaudited) - USD ($) $ in Thousands</t>
  </si>
  <si>
    <t>Dec. 31, 2018</t>
  </si>
  <si>
    <t>CURRENT ASSETS</t>
  </si>
  <si>
    <t>Cash and cash equivalents</t>
  </si>
  <si>
    <t>Accounts receivable</t>
  </si>
  <si>
    <t>Due from affiliates</t>
  </si>
  <si>
    <t>Prepaid expenses and other current assets</t>
  </si>
  <si>
    <t>Assets held for sale</t>
  </si>
  <si>
    <t>Total current assets</t>
  </si>
  <si>
    <t>PROPERTY, EQUIPMENT AND RIGHT-OF-USE ASSETS</t>
  </si>
  <si>
    <t>Property and equipment, net</t>
  </si>
  <si>
    <t>Operating lease right-of-use assets</t>
  </si>
  <si>
    <t>Total property, equipment and right-of-use assets</t>
  </si>
  <si>
    <t>OTHER ASSETS</t>
  </si>
  <si>
    <t>Goodwill</t>
  </si>
  <si>
    <t>Other intangible assets</t>
  </si>
  <si>
    <t>Deferred financing costs</t>
  </si>
  <si>
    <t>Investment in joint ventures</t>
  </si>
  <si>
    <t>Deferred tax assets, net of current portion</t>
  </si>
  <si>
    <t>Deposits and other</t>
  </si>
  <si>
    <t>Total assets</t>
  </si>
  <si>
    <t>CURRENT LIABILITIES</t>
  </si>
  <si>
    <t>Accounts payable, accrued expenses and other</t>
  </si>
  <si>
    <t>Due to affiliates</t>
  </si>
  <si>
    <t>Deferred revenue</t>
  </si>
  <si>
    <t>Current portion of deferred rent</t>
  </si>
  <si>
    <t>Current finance lease liability</t>
  </si>
  <si>
    <t>Current operating lease liability</t>
  </si>
  <si>
    <t>Current portion of notes payable</t>
  </si>
  <si>
    <t>Current portion of obligations under capital leases</t>
  </si>
  <si>
    <t>Total current liabilities</t>
  </si>
  <si>
    <t>LONG-TERM LIABILITIES</t>
  </si>
  <si>
    <t>Deferred rent, net of current portion</t>
  </si>
  <si>
    <t>Long-term finance lease liability</t>
  </si>
  <si>
    <t>Long-term operating lease liability</t>
  </si>
  <si>
    <t>Notes payable, net of current portion</t>
  </si>
  <si>
    <t>Obligations under capital lease, net of current portion</t>
  </si>
  <si>
    <t>Other non-current liabilities</t>
  </si>
  <si>
    <t>Total liabilities</t>
  </si>
  <si>
    <t>EQUITY</t>
  </si>
  <si>
    <t>Common stock - $.0001 par value, 200,000,000 shares authorized; 50,081,478 and 48,977,485 shares issued and outstanding at March 31, 2019 and December 31, 2018, respectively</t>
  </si>
  <si>
    <t>Additional paid-in-capital</t>
  </si>
  <si>
    <t>Accumulated other comprehensive income</t>
  </si>
  <si>
    <t>Accumulated deficit</t>
  </si>
  <si>
    <t>Total RadNet, Inc.'s stockholders' equity</t>
  </si>
  <si>
    <t>Noncontrolling interests</t>
  </si>
  <si>
    <t>Total equity</t>
  </si>
  <si>
    <t>Total liabilities and equity</t>
  </si>
  <si>
    <t>CONDENSED CONSOLIDATED BALANCE SHEETS (Unaudited) (Parenthetical) - $ / shares</t>
  </si>
  <si>
    <t>Statement of Financial Position [Abstract]</t>
  </si>
  <si>
    <t>Common stock - par value (in dollars per share)</t>
  </si>
  <si>
    <t>Common stock - shares authorized (in shares)</t>
  </si>
  <si>
    <t>Common stock - shares issued (in shares)</t>
  </si>
  <si>
    <t>Common stock - shares outstanding (in shares)</t>
  </si>
  <si>
    <t>CONDENSED CONSOLIDATED STATEMENTS OF OPERATIONS (Unaudited) - USD ($) $ in Thousands</t>
  </si>
  <si>
    <t>Mar. 31, 2018</t>
  </si>
  <si>
    <t>REVENUE</t>
  </si>
  <si>
    <t>Total revenue</t>
  </si>
  <si>
    <t>OPERATING EXPENSES</t>
  </si>
  <si>
    <t>Cost of operations, excluding depreciation and amortization</t>
  </si>
  <si>
    <t>Depreciation and amortization</t>
  </si>
  <si>
    <t>Loss (gain) on sale and disposal of equipment</t>
  </si>
  <si>
    <t>Severance costs</t>
  </si>
  <si>
    <t>Total operating expenses</t>
  </si>
  <si>
    <t>INCOME (LOSS) FROM OPERATIONS</t>
  </si>
  <si>
    <t>OTHER INCOME AND EXPENSES</t>
  </si>
  <si>
    <t>Interest expense</t>
  </si>
  <si>
    <t>Equity in earnings of joint ventures</t>
  </si>
  <si>
    <t>Other expenses</t>
  </si>
  <si>
    <t>Total other expenses</t>
  </si>
  <si>
    <t>LOSS BEFORE INCOME TAXES</t>
  </si>
  <si>
    <t>Benefit from income taxes</t>
  </si>
  <si>
    <t>NET LOSS</t>
  </si>
  <si>
    <t>Net income attributable to noncontrolling interests</t>
  </si>
  <si>
    <t>NET LOSS ATTRIBUTABLE TO RADNET, INC. COMMON STOCKHOLDERS</t>
  </si>
  <si>
    <t>BASIC NET INCOME PER SHARE ATTRIBUTABLE TO RADNET, INC. COMMON STOCKHOLDERS (in dollars per share)</t>
  </si>
  <si>
    <t>DILUTED NET INCOME PER SHARE ATTRIBUTABLE TO RADNET, INC. COMMON STOCKHOLDERS (in dollars per share)</t>
  </si>
  <si>
    <t>WEIGHTED AVERAGE SHARES OUTSTANDING Basic and Diluted (in shares)</t>
  </si>
  <si>
    <t>Service fee revenue</t>
  </si>
  <si>
    <t>Service fee revenue, net of contractual allowances and discounts</t>
  </si>
  <si>
    <t>Revenue under capitation arrangements</t>
  </si>
  <si>
    <t>CONDENSED CONSOLIDATED STATEMENTS OF COMPREHENSIVE LOSS (unaudited) - USD ($) $ in Thousands</t>
  </si>
  <si>
    <t>Statement of Comprehensive Income [Abstract]</t>
  </si>
  <si>
    <t>Net loss</t>
  </si>
  <si>
    <t>Foreign currency translation adjustments</t>
  </si>
  <si>
    <t>Change in fair value of cash flow hedge, net of taxes</t>
  </si>
  <si>
    <t>COMPREHENSIVE LOSS</t>
  </si>
  <si>
    <t>Less comprehensive income attributable to noncontrolling interests</t>
  </si>
  <si>
    <t>COMPREHENSIVE LOSS ATTRIBUTABLE TO RADNET, INC. COMMON STOCKHOLDERS</t>
  </si>
  <si>
    <t>CONDENSED CONSOLIDATED STATEMENT OF STOCKHOLDERS' EQUITY (Unaudited) - USD ($) $ in Thousands</t>
  </si>
  <si>
    <t>Total</t>
  </si>
  <si>
    <t>Common Stock</t>
  </si>
  <si>
    <t>Additional Paid-In Capital</t>
  </si>
  <si>
    <t>Accumulated Other Comprehensive Income (Loss)</t>
  </si>
  <si>
    <t>Accumulated Deficit</t>
  </si>
  <si>
    <t>Total Radnet, Inc.'s Equity</t>
  </si>
  <si>
    <t>Noncontrolling Interests</t>
  </si>
  <si>
    <t>Beginning balance (in shares) at Dec. 31, 2017</t>
  </si>
  <si>
    <t>Beginning balance, value at Dec. 31, 2017</t>
  </si>
  <si>
    <t>Increase (Decrease) in Stockholders' Equity [Roll Forward]</t>
  </si>
  <si>
    <t>Stock-based compensation (in shares)</t>
  </si>
  <si>
    <t>Stock-based compensation</t>
  </si>
  <si>
    <t>Issuance of restricted stock and other awards (in shares)</t>
  </si>
  <si>
    <t>Sale of noncontrolling interests, net of taxes</t>
  </si>
  <si>
    <t>Distributions paid to noncontrolling interests</t>
  </si>
  <si>
    <t>Change in cumulative foreign currency translation adjustment</t>
  </si>
  <si>
    <t>Ending balance (in shares) at Mar. 31, 2018</t>
  </si>
  <si>
    <t>Ending balance, value at Mar. 31, 2018</t>
  </si>
  <si>
    <t>Ending balance (in shares) at Dec. 31, 2018</t>
  </si>
  <si>
    <t>Ending balance, value at Dec. 31, 2018</t>
  </si>
  <si>
    <t>Issuance of common stock upon exercise of options (in shares)</t>
  </si>
  <si>
    <t>Issuance of common stock upon exercise of options</t>
  </si>
  <si>
    <t>Issuance of common stock for purchase of membership interest (in shares)</t>
  </si>
  <si>
    <t>Issuance of common stock for purchase of membership interest in HVRA</t>
  </si>
  <si>
    <t>Contribution from noncontrolling partner</t>
  </si>
  <si>
    <t>Ending balance (in shares) at Mar. 31, 2019</t>
  </si>
  <si>
    <t>Ending balance, value at Mar. 31, 2019</t>
  </si>
  <si>
    <t>CONDENSED CONSOLIDATED STATEMENTS OF CASH FLOWS (Unaudited) - USD ($)</t>
  </si>
  <si>
    <t>Feb. 27, 2019</t>
  </si>
  <si>
    <t>Jan. 06, 2017</t>
  </si>
  <si>
    <t>Feb. 28, 2019</t>
  </si>
  <si>
    <t>CASH FLOWS FROM OPERATING ACTIVITIES</t>
  </si>
  <si>
    <t>Adjustments to reconcile net loss to net cash provided by operating activities:</t>
  </si>
  <si>
    <t>Amortization of operating lease right-of-use assets</t>
  </si>
  <si>
    <t>Distributions from joint ventures</t>
  </si>
  <si>
    <t>Amortization deferred financing costs and loan discount</t>
  </si>
  <si>
    <t>Noncash items included in cost of operations</t>
  </si>
  <si>
    <t>Change in fair value of contingent consideration</t>
  </si>
  <si>
    <t>Changes in operating assets and liabilities, net of assets acquired and liabilities assumed in purchase transactions:</t>
  </si>
  <si>
    <t>Other current assets</t>
  </si>
  <si>
    <t>Other assets</t>
  </si>
  <si>
    <t>Deferred taxes</t>
  </si>
  <si>
    <t>Operating lease liability</t>
  </si>
  <si>
    <t>Deferred rent</t>
  </si>
  <si>
    <t>Net cash provided by operating activities</t>
  </si>
  <si>
    <t>CASH FLOWS FROM INVESTING ACTIVITIES</t>
  </si>
  <si>
    <t>Purchase of imaging facilities</t>
  </si>
  <si>
    <t>Equity investments at fair value</t>
  </si>
  <si>
    <t>Purchase of property and equipment</t>
  </si>
  <si>
    <t>Proceeds from sale of equipment</t>
  </si>
  <si>
    <t>Proceeds from the sale of equity interests in a joint venture</t>
  </si>
  <si>
    <t>Net cash used in investing activities</t>
  </si>
  <si>
    <t>CASH FLOWS FROM FINANCING ACTIVITIES</t>
  </si>
  <si>
    <t>Principal payments on notes and leases payable</t>
  </si>
  <si>
    <t>Payments on Term Loan Debt</t>
  </si>
  <si>
    <t>Proceeds from sale of noncontrolling interest</t>
  </si>
  <si>
    <t>Proceeds from revolving credit facility</t>
  </si>
  <si>
    <t>Payments on revolving credit facility</t>
  </si>
  <si>
    <t>Proceeds from issuance of common stock upon exercise of options</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 OF CASH FLOW INFORMATION</t>
  </si>
  <si>
    <t>Cash paid during the period for interest</t>
  </si>
  <si>
    <t>Equipment acquired and leasehold improvements</t>
  </si>
  <si>
    <t>Capital lease debt</t>
  </si>
  <si>
    <t>Investment in joint venture, ScriptSender, LLC</t>
  </si>
  <si>
    <t>Ventura County Imaging Group, LLC</t>
  </si>
  <si>
    <t>Fixed assets acquired</t>
  </si>
  <si>
    <t>Hudson Valley Radiology Associates</t>
  </si>
  <si>
    <t>Equity interest issued, value assigned</t>
  </si>
  <si>
    <t>Variable Interest Entity, Not Primary Beneficiary</t>
  </si>
  <si>
    <t>Shares issues (in shares)</t>
  </si>
  <si>
    <t>Variable Interest Entity, Not Primary Beneficiary | Hudson Valley Radiology Associates</t>
  </si>
  <si>
    <t>NATURE OF BUSINESS AND BASIS OF PRESENTATION</t>
  </si>
  <si>
    <t>Organization, Consolidation and Presentation of Financial Statements [Abstract]</t>
  </si>
  <si>
    <t>NOTE 1 – NATURE OF BUSINESS AND BASIS OF PRESENTATION We are a national provider of freestanding, fixed-site outpatient diagnostic imaging services in the United States based on number of locations and annual imaging revenue. At March 31, 2019 , we operated directly or indirectly through joint ventures with hospitals, 335 centers located in California, Delaware, Florida, Maryland, New Jersey, and New York. Our centers provide physicians with imaging capabilities to facilitate the diagnosis and treatment of diseases and disorders. Our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Our multi-modality strategy diversifies revenue streams, reduces exposure to reimbursement changes and provides patients and referring physicians one location to serve the needs of multiple procedures. The consolidated financial statements include the accounts of Radnet Management, Inc. (or “Radnet Management”) and Beverly Radiology Medical Group III, a professional partnership (“BRMG”). BRMG is a partnership of ProNet Imaging Medical Group, Inc., Beverly Radiology Medical Group, Inc. and Breastlink Medical Group, Inc. (formerly known as Westchester Medical Group Inc.). The consolidated financial statements also include Radnet Management I, Inc., Radnet Management II, Inc., Radiologix, Inc., Radnet Managed Imaging Services, Inc., Delaware Imaging Partners, Inc., New Jersey Imaging Partners, Inc. and Diagnostic Imaging Services, Inc., all wholly owned subsidiaries of Radnet Management. All of these affiliated entities are referred to collectively as “RadNet”, “we”, “us”, “our” or the “Company” in this report. The Financial Accounting Standards Board (FASB) Accounting Standards Codification (“ASC”) 810-10-15-14, Consolidation, stipulates that generally any entity with a) insufficient equity to finance its activities without additional subordinated financial support provided by any parties, or b) equity holders that, as a group, lack the characteristics specified in the ASC which evidence a controlling financial interest, is considered a Variable Interest Entity (“VIE”). We consolidate all VIEs in which we are the primary beneficiary. We determine whether we are the primary beneficiary of a VIE through a qualitative analysis that identifies which variable interest holder has the controlling financial interest in the VIE. The variable interest holder who has both of the following has the controlling financial interest and is the primary beneficiary: (1) the power to direct the activities of the VIE that most significantly impact the VIE’s economic performance and (2) the obligation to absorb losses of, or the right to receive benefits from, the VIE that could potentially be significant to the VIE. In performing our analysis, we consider all relevant facts and circumstances, including: the design and activities of the VIE, the terms of the contracts the VIE has entered into, the nature of the VIE’s variable interests issued and how they were negotiated with or marketed to potential investors, and which parties participated significantly in the design or redesign of the entity. Howard G. Berger, M.D., is our President and Chief Executive Officer, a member of our Board of Directors, and also owns, indirectly, 99% of the equity interests in BRMG. BRMG is responsible for all of the professional medical services at nearly all of our facilities located in California under a management agreement with us, and employs physicians or contracts with various other independent physicians and physician groups to provide the professional medical services at most of our California facilities. We generally obtain professional medical services from BRMG in California, rather than provide such services directly or through subsidiaries, in order to comply with California’s prohibition against the corporate practice of medicine. However, as a result of our close relationship with Dr. Berger and BRMG, we believe that we are able to better ensure that medical service is provided at our California facilities in a manner consistent with our needs and expectations and those of our referring physicians, patients and payors than if we obtained these services from unaffiliated physician groups. As of February 28, 2019, we contract with seven medical groups which provide professional medical services at all of our facilities in Manhattan and Brooklyn, New York (“the NY Groups”). These contracts are similar to our contract with BRMG. Five of the NY Groups are owned or controlled by John V. Crues, III, M.D., RadNet’s Medical Director, a member of our Board of Directors, and a 1% owner of BRMG. Dr Berger owns a controlling interest in two of the NY Groups which provide professional medical services at one of our Manhattan facilities. On February 28, 2019, one of our NY Group entities, Lenox Hill Radiology and Medical Imaging Associates, P.C. ("LHR"), purchased the membership interest of Hudson Valley Radiology Associates, P.L.L.C. ("HVRA") for $6.0 million of RadNet common stock and contingent consideration valued at $680,000 to guarantee the share value issued for a period of six months post acquisition date. LHR has performed a preliminary purchase price allocation and recorded equipment of $10,000 , a covenant not to compete of $700,000 , trade name of $70,000 and goodwill of $3.1 million from the transaction. In connection with the acquisition, RadNet also settled against the purchase consideration, $2.8 million , net of taxes, of an unfavorable vendor contract with HVRA stemming from the previous acquisition of Radiologix, Inc. in November 2006. RadNet provides non-medical, technical and administrative services to BRMG and the NY Groups for which it receives a management fee, pursuant to the related management agreements. Through the management agreements we have exclusive authority over all non-medical decision making related to the ongoing business operations of BRMG and the NY Groups and we determine the annual budget of BRMG and the NY Groups. BRMG and the NY Groups both have insignificant operating assets and liabilities, and de minimis equity. Through management agreements with us, substantially all cash flows of BRMG and the NY Groups after expenses including professional salaries are transferred to us. We have determined that BRMG and the NY Groups are VIEs, that we are the primary beneficiary, and consequently, we consolidate the revenue and expenses, assets and liabilities of each. BRMG and the NY Groups on a combined basis recognized $37.4 million and $34.0 million of revenue, net of management service fees to RadNet, for the three months ended March 31, 2019 and 2018 , respectively, and $37.4 million and $34.0 million of operating expenses for the three months ended March 31, 2019 and 2018 , respectively. RadNet recognized in its condensed consolidated statement of operations $142.3 million and $118.6 million of net revenues for the three months ended March 31, 2019 , and 2018 respectively, for management services provided to BRMG and the NY Groups relating primarily to the technical portion of total billed revenue. The cash flows of BRMG and the NY Groups are included in the accompanying consolidated statements of cash flows. All intercompany balances and transactions have been eliminated in consolidation. In our consolidated balance sheets at March 31, 2019 and December 31, 2018 , we have included approximately $98.7 million and $88.9 million , respectively, of accounts receivable and approximately $6.3 million and $5.6 million , respectively, of accounts payable and accrued liabilities related to BRMG and the NY Groups. Also in our consolidated balance sheets at March 31, 2019 we have included $2.7 million in intangible assets related to the purchase of membership interest of a New York Group VIE. The creditors of BRMG and the NY Groups do not have recourse to our general credit and there are no other arrangements that could expose us to losses on behalf of BRMG and the NY Groups. However, RadNet may be required to provide financial support to cover any operating expenses in excess of operating revenues. We also own a 49% economic interest in ScriptSender, LLC, which provides secure data transmission services of medical information. Through a management agreement, RadNet provides management and accounting services and receives an agreed upon fee. ScriptSender LLC is dependent on the Company to finance its own activities, and as such we determined that it is a VIE but we are not a primary beneficiary since we do not have the power to direct the activities of the entity that most significantly impact the entity’s economic performance. At all of our centers we have entered into long-term contracts with radiology groups in the area to provide physician services at those facilities. These radiology practices provide professional services, including supervision and interpretation of diagnostic imaging procedures, in our diagnostic imaging centers. The radiology practices maintain full control over the provision of professional services. In these facilities we enter into long-term agreements with radiology practice groups (typically 40 years). Under these arrangements, in addition to obtaining technical fees for the use of our diagnostic imaging equipment and the provision of technical services, we provide management services and receive a fee based on the value of the services we provide. Except in New York City, the fee is based on the practice group’s professional revenue, including revenue derived outside of our diagnostic imaging centers. In New York City we are paid a fixed fee set in advance for our services. We own the diagnostic imaging equipment and, therefore, receive 100% of the technical reimbursements associated with imaging procedures. The radiology practice groups retain the professional reimbursements associated with imaging procedures after deducting management service fees paid to us and we have no financial controlling interest in the radiology practices. The accompanying unaudited condensed consolidated financial statements have been prepared in accordance with the instructions to Form 10-Q and Rule 10-01 of Regulation S-X and, therefore, do not include all information and footnotes necessary for conformity with U.S. generally accepted accounting principles for complete financial statements; however, in the opinion of our management, all adjustments consisting of normal recurring adjustments necessary for a fair presentation of the financial position, results of operations and cash flows for the interim periods ended March 31, 2019 and 2018 have been made. The results of operations for any interim period are not necessarily indicative of the results for a full year. These interim condensed consolidated financial statements should be read in conjunction with the consolidated financial statements and related notes thereto contained in our annual report on Form 10-K for the year ended December 31, 2018 .</t>
  </si>
  <si>
    <t>SIGNIFICANT ACCOUNTING POLICIES</t>
  </si>
  <si>
    <t>Accounting Policies [Abstract]</t>
  </si>
  <si>
    <t xml:space="preserve">NOTE 2 - SIGNIFICANT ACCOUNTING POLICIES During the period covered in this report, we adopted a new significant accounting policy on Leases as described in Note 5 below. Except for the policy on Leases, there have been no material changes to the significant accounting policies we use and have explained, in our annual report on Form 10-K for the fiscal year ended December 31, 2018 . The information below is intended only to supplement the disclosure in our annual report on Form 10-K for the fiscal year ended December 31, 2018 . REVENUES -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BRMG centers, this service fee revenue includes payments for both the professional medical interpretation revenue recognized by BRMG as well as the payment for all other aspects related to our providing the imaging services, for which we earn management fees from BRMG. As it relates to non-BRMG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The Company’s total net revenues during the three months ended March 31, 2019 and 2018 are presented in the table below based on an allocation of the estimated transaction price with the patient between the primary patient classification of insurance coverage (in thousands): Three Months Ended 2019 2018 Commercial insurance $ 151,678 $ 126,225 Medicare 54,199 44,076 Medicaid 7,120 6,048 Workers' compensation/personal injury 11,027 8,431 Other patient revenue 5,835 5,606 Management fee revenue 2,117 3,677 Teleradiology and Software revenue 4,386 3,816 Other 6,310 6,289 Service fee revenue 242,672 204,168 Revenue under capitation arrangements 28,877 27,224 Total revenue $ 271,549 $ 231,392 RECLASSIFICATION – We have reclassified certain amounts within our table of income allocation for 2018 to conform to our 2019 presentation. 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bad debts based upon specific payor collection issues that we have identified and our historical experience. In 2018 we entered into factoring agreements with various institutions and sold certain accounts receivable under non-recourse agreements. These transactions are accounted for as a reduction in accounts receivable as the agreements transfer effective control over and risk related to the receivables to the buyers. The aggregate gross amount factored under these facilities was $20.5 million for the year ended December 31, 2018 and the cost of factoring such accounts receivable for the year ended December 31, 2018 was $440,000 . Proceeds will be received as a combination of cash and payments on notes receivable and will be reflected as operating activities on our statement of cash flows and on our balance sheet as prepaid expenses and other current assets for the current portion and deposits and other for the long term portion. At March 31, 2019 we have $17.8 million remaining to be collected on these agreements. We do not utilize factoring arrangements as an integral part of our financing for working capital. DEFERRED FINANCING COSTS - Costs of financing are deferred and amortized using the effective interest rate method. Deferred financing costs, net of accumulated amortization, were $1.2 million and $1.4 million , as of March 31, 2019 and December 31, 2018 , respectively and related to our line of credit. See Note 6, Revolving Credit Facility and Notes Payable, for more information. INVENTORIES - Inventories, consisting mainly of medical supplies, are stated at the lower of cost or net realizable value with cost determined by the first-in, first-out method. PROPERTY AND EQUIPMENT - Property and equipment are stated at cost, less accumulated depreciation and amortization. Depreciation of property and equipment is performed using the straight-line method over the estimated useful lives of the assets acquired, which range from 3 to 15 years. Leasehold improvements are amortized at the lesser of lease term or their estimated useful lives, which range from 3 to 15 years. Maintenance and repairs are charged to expense as incurred. BUSINESS COMBINATION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GOODWILL AND INDEFINITE LIVED INTANGIBLES- Goodwill at March 31, 2019 totaled $424.3 million . Indefinite lived intangible assets at March 31, 2019 were $9.9 million . Goodwill and Indefinite Lived Intangibles are recorded as a result of business combinations. When we determine the carrying value of goodwill exceeds its fair value an impairment charge would be recognized and should not exceed the total amount of goodwill allocated to that reporting unit. We tested goodwill and indefinite lived intangibles for impairment on October 1, 2018. During the review we noted our Teleradiology unit, Imaging On Call, (IOC), experienced a reduction of professional medical group clients and a contract with a major local health provider during 2018. This affected its estimated fair value and resulted in impairment charges to our the reporting unit of $3.9 million for the twelve months ended December 31, 2018 , with goodwill representing $3.8 million of the total and the remainder being its trade name of approximately $100,000 . We have not identified any indicators of impairment through March 31, 2019 . Activity in goodwill for the three months ended March 31, 2019 is provided below (in thousands): Balance as of December 31, 2018 $ 418,093 Adjustments to our preliminary allocation of the purchase price of Medical Arts Radiological Group, P.C. 722 Goodwill acquired through the acquisition of certain assets of Dignity Health 1 Goodwill acquired through the acquisition of certain assets of West Valley Imaging Center, LLC 2,490 Goodwill disposed through sale of assets (123 ) Goodwill acquired by Lenox Hill Radiology through the membership purchase of HVRA 3,125 Balance as of March 31, 2019 $ 424,308 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We recorded an income tax benefit of $1.2 million , or an effective tax rate of 39.0% , for the three months ended March 31, 2019 compared to income tax benefit for the three months ended March 31, 2018 of $2.5 million , or an effective tax rate of 22.4% . The income tax rates for the three months ended March 31, 2019 diverge from the federal statutory rate due to (i) noncontrolling interests due to the controlled partnerships; (ii) effects of state income taxes; (iii) excess tax benefits attributable to share-based compensation; and adjustment associated with uncertain tax positions. U.S. GAAP requires that the impact of tax legislation be recognized in the period in which the law was enacted. As a result, we recorded provisional amounts due to the revaluation of deferred tax assets and liabilities and the transition tax on deemed repatriation of accumulated foreign income during the year ended December 31, 2018 . Both of these tax charges represent provisional amounts and our current best estimates. Any adjustments recorded to the provisional amounts will be included as an adjustment to tax expense. The provisional amounts incorporate assumptions made based upon our current interpretation of the Tax Reform Act and may change as we receive additional clarification and implementation guidance. We are not under examination in any jurisdiction and the years ended December 31, 2018 , 2017 , and 2016 remain subject to examination. We believe no significant changes in the unrecognized tax benefits will occur within the next 12 months. LEASES - We determine if an arrangement is a lease at inception. Operating leases are included in operating lease right-of-use (“ROU”) assets, current operating lease liabilities, and long term operating lease liability in our consolidated balance sheets. Finance leases are included in property and equipment, current finance lease liability, and long-term finance lease liability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We include options to extend a lease when it is reasonably certain that we will exercise that option. Lease expense for lease payments is recognized on a straight-line basis over the lease term. For a contract in which we are a lessee that contains fixed payments for both lease and non-lease components, we have elected to account for the components as a single lease component, as permitted. For finance leases, interest expense on the lease liability is recognized using the effective interest method and amortization of the right-of-use asset is recognized on a straight-line basis over the shorter of the estimated useful life of the asset or the lease term. See Note 5, Leases, for more information. EQUITY BASED COMPENSATION – We have one long-term incentive plan that we adopted in 2006 and which we first amended and restated as of April 20, 2015, and again on March 9, 2017 (the “Restated Plan”). The Restated Plan was approved by our stockholders at our annual stockholders meeting on June 8, 2017. We have reserved for issuance under the Restated Plan 14,000,000 shares of common stock. We can issue options, stock awards, stock appreciation rights, stock units and cash awards under the Restated Plan. Certain options granted under the Restated Plan to employees are intended to qualify as incentive stock options under existing tax regulations. Stock options and warrants generally vest over three to five years and expire five to ten years from date of grant. The compensation expense recognized for all equity-based awards is recognized over the awards’ service periods. Equity-based compensation is classified in operating expenses within the same line item as the majority of the cash compensation paid to employees. See Note 7, Stock-Based Compensation, for more information. COMPREHENSIVE INCOME - ASC 220, Comprehensive Income, establishes rules for reporting and displaying comprehensive income or loss and its components. Our unrealized gains or losses on foreign currency translation adjustments and our interest rate cap agreement are included in comprehensive income. The components of comprehensive loss for the three months ended March 31, 2019 are included in the consolidated statements of comprehensive loss. DERIVATIVE INSTRUMENTS - In the fourth quarter of 2016, we entered into two forward interest rate cap agreements ("2016 Caps"). The 2016 Caps will mature in September and October 2020. The 2016 Caps had notional amounts of $150,000,000 and $350,000,000 , respectively, which were designated at inception as cash flow hedges of future cash interest payments associated with portions of the our variable rate bank debt. Under these arrangements, the Company purchased a cap on 3 month LIBOR at 2.0% . We are liable for a $5.3 million premium to enter into the caps which is being accrued over the life of the agreements. At inception, we designated our 2016 Caps as cash flow hedges of floating-rate borrowings. In accordance with ASC Topic 815, derivatives that have been designated and qualify as cash flow hedging instruments are reported at fair value. The gain or loss of the hedge (i.e. change in fair value) is reported as a component of comprehensive loss in the consolidated statement of equity. See Fair Value Measurements section below for the fair value of the 2016 Caps at March 31, 2019 . A tabular presentation of the effect of derivative instruments on our consolidated statement of comprehensive loss is as follows (amounts in thousands): For the three months ended March 31, 2019 Account January 1, 2019 Balance Amount of comprehensive loss recognized on derivative March 31, 2019 Balance Location Accumulated Other Comprehensive Income (Loss) 2,506 (1,196 ) 1,310 Current Assets &amp; Equity For the twelve months ended December 31, 2018 Account January 1, 2018 Balance Amount of comprehensive gain recognized on derivative December 31, 2018 Balance Location Accumulated Other Comprehensive (Loss) Income (370 ) 2,876 2,506 Current Assets &amp; Equity 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table below summarizes the estimated fair values of certain of our financial assets that are subject to fair value measurements, and the classification of these assets on our consolidated balance sheets, as follows (in thousands): As of March 31, 2019 Level 1 Level 2 Level 3 Total Current assets Interest Rate Contracts $ — $ 1,690 $ — $ 1,690 As of December 31, 2018 Level 1 Level 2 Level 3 Total Current assets Interest Rate Contracts $ — $ 3,316 $ — $ 3,316 The estimated fair value of these contracts was determined using Level 2 inputs. More specifically, the fair value was determined by calculating the value of the difference between the fixed interest rate of the interest rate swaps and the counterparty’s forward LIBOR curve. The forward LIBOR curve is readily available in the public markets or can be derived from information available in the public markets. The table below summarizes the estimated fair value compared to our face value of our long-term debt as follows (in thousands): As of March 31, 2019 Level 1 Level 2 Level 3 Total Fair Value Total Face Value First Lien Term Loans and SunTrust Term Loan $ — $ 638,144 $ — $ 638,144 $ 637,420 As of December 31, 2018 Level 1 Level 2 Level 3 Total Total Face Value First Lien Term Loans and SunTrust Term Loan $ — $ 633,229 $ — $ 633,229 $ 646,441 As of March 31, 2019 and December 31, 2018 , our Barclays revolving credit facility had $41.0 million and $28.0 million aggregate principal amount outstanding, respectively. Our SunTrust revolving credit facility had no principal amount outstanding at March 31, 2019. The estimated fair value of our long-term debt, which is discussed in Note 6, was determined using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 EARNINGS PER SHARE - Earnings per share is based upon the weighted average number of shares of common stock and common stock equivalents outstanding, net of common stock held in treasury, as follows (in thousands except share and per share data): Three Months Ended March 31, 2019 2018 Net loss attributable to RadNet, Inc.'s common stockholders $ (3,733 ) $ (7,338 ) BASIC AND DILUTED NET LOSS PER SHARE ATTRIBUTABLE TO RADNET, INC.'S COMMON STOCKHOLDERS Weighted average number of common shares outstanding during the period 49,553,694 47,822,618 Basic and diluted net loss per share attributable to RadNet, Inc.'s common stockholders $ (0.08 ) $ (0.15 ) For the three months ended March 31, 2019 and 2018 we excluded all outstanding options and restricted stock awards in the calculation of diluted earnings per share because their effect would be antidilutive. EQUITY INVESTMENTS AT FAIR VALUE–Accounting guidance requires entities to measure equity investments at fair value, with any changes in fair value recognized in net income. If there is no readily determinable fair value, the guidance allows entities the ability to measure investments at cost less impairment. As of March 31, 2019 , we have two equity investments for which a fair value is not readily determinable and therefore the total amounts invested are recognized at cost as follows: Medic Vision: Medic Vision, based in Israel, specializes in software packages that provide compliant radiation dose structured reporting and enhanced images from reduced dose CT scans. On March 24, 2017, we acquired an initial 12.5% equity interest in Medic Vision – Imaging Solutions Ltd for $1.0 million . We also received an option to exercise warrants to acquire up to an additional 12.5% equity interest for $1.4 million within one year from the initial share purchase date, if exercised in full. On March 1, 2018 we exercised our warrant in part and acquired an additional 1.96% for $200,000 . Our initial equity interest has been diluted to 12.25% and our total equity investment stands at 14.21% . In accordance with accounting guidance , as we exercise no significant influence over Medic Vision’s operations, the investment is recorded at its cost of $1.2 million , given that the fair value is not readily determinable. No impairment in our investment was identified as of the three months ended March 31, 2019 . Turner Imaging: Turner Imaging Systems, based in Utah, develops and markets portable X-ray imaging systems that provide a user the ability to acquire X-ray images wherever and whenever they are needed. On February 1, 2018, we purchased 2.1 million preferred shares in Turner Imaging Systems for $2.0 million . On January 1, 2019 we funded a convertible promissory note in the amount of $143,000 that will convert to additional preferred shares no later than December 21, 2019. No impairment in our investment was identified for the three months ended March 31, 2019 . INVESTMENT IN JOINT VENTURES – We have 14 unconsolidated joint ventures with ownership interests ranging from 25% to 55% .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since RadNet does not have a controlling financial interest in such ventures. We evaluate our investment in joint ventures, including cost in excess of book value (equity method goodwill) for impairment whenever indicators of impairment exist. No indicators of impairment existed as of March 31, 2019 . Sale of joint venture interest: On April 1, 2017, we formed in conjuncture with Cedars Sinai Medical Center (“CSMC”) the Santa Monica Imaging Group, LLC (“SMIG”), consisting of two multi-modality imaging centers located in Santa Monica, CA with RadNet holding a 40% economic interest and CSMC holding a 60% economic interest. RadNet accounts for our share of the venture under the equity method. On January 1, 2019, CSMC purchased from the company, an additional five percent economic interest in SMIG valued at $134,000 . As a result of the transaction, our economic interest in SMIG has been reduced to 35% . We recorded a loss of $2,000 on the transaction. Joint venture investment and financial information The following table is a summary of our investment in joint ventures during the three months ended March 31, 2019 (in thousands): Balance as of December 31, 2018 $ 37,973 Equity in earnings in these joint ventures 1,873 Sale of ownership interest (134 ) Balance as of March 31, 2019 $ 39,712 We charged management service fees from the centers underlying these joint ventures of approximately $2.1 million and $3.4 million for the quarters ended March 31, 2019 and 2018 , respectively. We eliminate any unrealized portion of our management service fees with our equity in earnings of joint ventures. The following table is a summary of key balance sheet data for these joint ventures as of March 31, 2019 and December 31, 2018 and income statement data for the three months ended March 31, 2019 and 2018 (in thousands): Balance Sheet Data: March 31, 2019 December 31, 2018 Current assets $ 33,301 $ 28,317 Noncurrent assets 59,804 45,912 Current liabilities (8,244 ) (4,300 ) Noncurrent liabilities (15,881 ) (4,898 ) Total net assets $ 68,980 $ 65,031 Book value of RadNet joint venture interests $ 31,738 $ 30,030 Cost in excess of book value of acquired joint venture interests 7,974 7,943 Total value of Radnet joint venture interests $ 39,712 $ 37,973 Total book value of other joint venture partner interests $ 37,242 $ 35,001 Income statement data for the three months ended March 31, 2019 2018 Net revenue $ 27,254 $ 44,546 Net income $ 3,952 $ 6,250 </t>
  </si>
  <si>
    <t>RECENT ACCOUNTING AND REPORTING STANDARDS</t>
  </si>
  <si>
    <t>New Accounting Pronouncements and Changes in Accounting Principles [Abstract]</t>
  </si>
  <si>
    <t>RECENT ACCOUNTING AND REPORTING STANDARDS Accounting standards adopted In February 2016, the FASB issued Accounting Standard Update ("ASU") No. 2016-02, Leases (Topic 842) (ASU 2016-02), which amends the existing accounting standards for leases. In September 2017, the FASB issued ASU No. 2017-13 which provides additional clarification and implementation guidance on the previously issued ASU No. 2016-02. Subsequently, in July 2018, the FASB issued ASU No 2018-10, Codification Improvements to Topic 842, Leases, and ASU No. 2018-11, Targeted Improvement, to clarify and amend the guidance in ASU No. 2016-02. The amendments in this update were effective for fiscal years (and interim reporting periods within fiscal years) beginning after December 15, 2018, with early adoption permitted for all entities. Under the new guidance, a lessee is required to recognize a lease liability and right-of-use asset for all leases with terms in excess of twelve months. The new guidance also requires additional disclosures to enable users of financial statements to understand the amount, timing, and potential uncertainty of cash flows arising from leases. Consistent with current guidance, a lessee’s recognition, measurement, and presentation of expenses and cash flows arising from a lease will continue to depend primarily on its classification. The accounting standard is effective for fiscal years beginning after December 15, 2018, including interim periods within those fiscal years. We have elected the optional transition method to apply the standard as of the effective date and therefore, we will not apply the standard to the comparative periods presented in the consolidated financial statements. We elected the transition package of three practical expedients permitted within the standard, which eliminates the requirements to reassess prior conclusions about lease identification, lease classification, and initial direct costs. For facility and equipment operating leases, the effect of the adoption amounted to a lease liability of approximately $455.5 million . Operating lease right-of-use assets were recorded in the amount of approximately $419.0 million . Inclusive in the adoption was the transfer of approximately $35.3 million in deferred rent liability and $792,000 in unfavorable rental contract liabilities to operating lease right of use assets. For finance leases, the effect of the adoption amounted to a finance lease liability of approximately $12.1 million , which was transfered from capital lease debt. Equipment leased under the finance arrangements, amounting to $14.1 million , remained in property, plant and equipment. The transition adjustment did not have a material impact on the statement of operations or cash flows. See Note 5, Leases, for more information. In February 2018, the FASB issued ASU No. 2018-02 (“ASU 2018-02”), Reclassification of Certain Tax Effects from Accumulated Other Comprehensive Income . ASU 2018-02 allows for the reclassification of certain income tax effects related to the Tax Cuts and Jobs Act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income” (rather than in “Income from continuing operations”). Subsequently, in March 2018, the FASB issued ASU No. 2018-05, Income Taxes, to clarify and amend guidance in ASU 2018-02. ASU 2018-02 and ASU 2018-05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The adoption had no significant impact on the our results of operations, financial position and cash flows. Accounting standards not yet adopted In June 2016, the FASB issued ASU No. 2016-13 ("ASU 2016-13), Financial Instruments - Credit Losses. ASU 2016-13 replaces the incurred loss impairment methodology under current GAAP with a methodology that reflects expected credit losses and requires consideration of a broader range of reasonable and supportable information to inform credit loss estimates. The standard will be effective for us beginning December 15, 2020, with early adoption permitted. We are currently evaluating the impact of this standard on our consolidated financial statements, including accounting policies, processes, and systems. In August 2018, the FASB issued ASU No. 2018-15 (“ASU 2018-15”), Intangibles-Goodwill and Other-Internal-Use Software. ASU 2018-15 aligns the requirements for deferring implementation costs incurred in a cloud computing arrangement that is a service contract with the requirements for capitalizing implementation costs incurred to develop or obtain internal-use software. This ASU is effective in the first quarter of 2020 with early adoption permitted and can be applied either retrospectively or prospectively to all implementation costs incurred after the date of adoption. We are currently assessing the impact of the adoption of this ASU on the Company’s results of operations, financial position and cash flows.</t>
  </si>
  <si>
    <t>FACILITY ACQUISITIONS AND ASSETS HELD FOR SALE</t>
  </si>
  <si>
    <t>Business Combinations [Abstract]</t>
  </si>
  <si>
    <t>FACILITY ACQUISITIONS AND ASSETS HELD FOR SALE Acquisitions On February 1, 2019 our majority owned subsidiary, West Valley Imaging Group, LLC ("WVIG") completed its acquisition of certain assets of West Valley Imaging Center, LLC ("West Valley"), consisting of a single multi-modality imaging center located in West Hills, CA for purchase consideration of $3.0 million all of which was initially funded by the Company. We have made a preliminary fair value determination of the acquired assets and approximately $300,000 in equipment and fixed assets, $7,000 in other assets, $200,000 in intangible assets and $2.5 million in goodwill were recorded. Subsequent to the transaction, our partner in WVIG, Cedars Sinai Medical Center, contributed $750,000 in cash to maintain its 25% economic interest in the venture. On February 28, 2019, one of our NY Group entities, Lenox Hill Radiology and Medical Imaging Associates, P.C., purchased the membership interest of Hudson Valley Radiology Associates, P.L.L.C. See note 1, Nature of Business, for further information. Joint venture formations On February 13, 2019 we formed a wholly owned subsidiary, Ventura County Imaging Group, LLC ("VCIG"). On March 1, 2019, Dignity Health joined as a venture partner. Total agreed contribution of both parties was $10.4 million of cash and assets with RadNet contributing net assets with a book value of $4.3 million for a 60% economic interest and Dignity Health contributing $6.1 million in cash and assets for a 40% economic interest. For its contribution, RadNet transferred net assets of three wholly owned multi-modality imaging centers. Dignity Health contributed approximately $800,000 in assets to acquire 5% economic interest and paid RadNet $5.3 million for an additional 35% economic interest. RadNet maintains controlling economic interest in VCIG and fully consolidates the results into our financial statements. Assets held for sale: Effective January 1, 2018 we agreed to sell certain assets of four women’s imaging centers to MemorialCare Medical Foundation. The sale is anticipated within the next 12 months. The following table summarizes the major categories of assets which remain classified as held for sale in the accompanying condensed consolidated balance sheets at March 31, 2019 : Property and equipment, net $ 1,049 Goodwill 992 Total assets held for sale $ 2,041</t>
  </si>
  <si>
    <t>LEASES (Notes)</t>
  </si>
  <si>
    <t>Leases [Abstract]</t>
  </si>
  <si>
    <t>LEASES</t>
  </si>
  <si>
    <t>LEASES Adoption of Standard In February 2016, the FASB issued a new standard related to leases to increase transparency and comparability among organizations by requiring the recognition of right-of-use (“ROU”) assets and lease liabilities on the balance sheet for all leases with terms in excess of twelve months. Sufficient disclosures are required to meet the objective of enabling users of financial statements to assess the amount, timing, and uncertainty of cash flows arising from leases. The standard was effective for us beginning January 1, 2019. We have elected the optional transition method to apply the standard as of the effective date and therefore, we will not apply the standard to the comparative periods presented in the consolidated financial statements. We also elected the transition package of three practical expedients permitted within the standard, which eliminates the requirements to reassess prior conclusions about lease identification, lease classification, and initial direct costs. In preparation for adoption of the standard, we have implemented internal control procedures and key system functionality to enable the preparation of financial information. The adoption of the standard had a material impact on our condensed consolidated balance sheets, but did not have material impact on our condensed consolidated income statements or cash flows. Adoption of the standard resulted in the recognition an operating lease liability of $455.5 million . Operating lease ROU assets were recorded in the amount of $419.0 million . Inclusive in the adoption was the transfer of $35.3 million in deferred rent liability and $792,000 in unfavorable rental contract liabilities to operating lease ROU assets. For finance leases, the effect of the adoption amounted to a finance lease liability of $12.1 million , which was transfered from capital lease debt and a finance right of use assets in the amount of $14.1 million which remained in property, plant and equipment. Lease Liability We have operating leases for medical facilities, administrative offices, warehouse space and major medical equipment. We lease the premises at which these facilities are located and do not have options to purchase the facilities we rent. Our most common initial term varies in length from 5 to 15 years. Including renewal options negotiated with the landlord, we can have a total span of 10 to 35 years at the facilities we lease. We also lease smaller satellite X-Ray locations on mutually renewable terms, usually lasting one year. Additionally, we have operating and finance leases for certain medical and office equipment, with lease terms generally lasting from 5 to 8 years. Our Incremental Borrowing Rate ("IBR") used to discount the stream of lease payments is closely related to the interest rates charged on our collateralized debt obligations and our IBR is adjusted when those rates experience a substantial change. The components of lease expense were as follows: Three months ended (In thousands) March 31, 2019 Operating lease cost $ 22,792 Finance lease cost: Depreciation of leased equipment $ 783 Interest on lease liabilities 123 Total finance lease cost $ 905 Supplemental cash flow information related to leases was as follows: Three months ended (In thousands) March 31, 2019 Cash paid for amounts included in the measurement of lease liabilities: Operating cash flows from operating leases $ 22,921 Operating cash flows from financing leases 123 Financing cash flows from financing leases 1,522 Right-of-use &amp; Equipment assets obtained in exchange for lease obligations: Operating leases (1) 412,695 Financing leases 14,056 (1) Amounts for the three months ended March 31, 2019 include the transition adjustment for the adoption of Topic 842 discussed in Note 2, Significant Accounting Policies for further information. Supplemental balance sheet information related to leases was as follows: (In thousands, except lease term and discount rates) March 31, 2019 Operating Leases Operating lease right-of-use assets $ 403,066 Current portion of operating lease liability $ 64,538 Operating lease liabilities 375,363 Total operating lease liabilities $ 439,901 Finance Leases Property and Equipment, at cost $ 14,056 Accumulated depreciation (783 ) Equipment, net $ 13,273 Current portion of finance lease $ 4,936 Finance lease liabilities 5,663 Total finance lease liabilities $ 10,599 Weighted Average Remaining Lease Term Operating leases - years 8.4 Finance leases - years 2.4 Weighted Average Discount Rate Operating leases 6.4 % Finance leases 4.4 % Maturities of lease liabilities were as follows: (In thousands) Operating Financing Year Ending December 31, Leases Leases 2019 (excluding the three months ended March 31, 2019) $ 67,927 $ 4,374 2020 84,334 3,481 2021 77,688 2,614 2022 67,351 692 2023 56,487 — Thereafter 225,101 — Total Lease Payments 578,888 11,161 Less imputed interest (138,987 ) (562 ) Total $ 439,901 $ 10,599 As of March 31, 2019 , we have additional operating leases for facilities and medical equipment that have not yet commenced of approximately $19.7 million . These operating leases will commence in 2019 with lease terms of 1 to 14 years. As previously disclosed in our 2018 Annual Report on Form 10-K and under the previous lease accounting, maturities of operating lease liabilities were as follows as of December 31, 2018 (in thousands): Facilities Equipment Total 2019 $ 75,588 $ 14,924 $ 90,512 2020 66,116 14,385 80,501 2021 57,826 12,966 70,792 2022 48,542 10,264 58,806 2023 38,800 7,095 45,895 Thereafter 160,327 5,144 165,471 $ 447,199 $ 64,778 $ 511,977</t>
  </si>
  <si>
    <t>CREDIT FACILITY, NOTES PAYABLE AND CAPITAL LEASE OBLIGATIONS</t>
  </si>
  <si>
    <t>Debt Disclosure [Abstract]</t>
  </si>
  <si>
    <t>CREDIT FACILITY, NOTES PAYABLE AND CAPITAL LEASE OBLIGATIONS As of the three months ended March 31, 2019 our debt obligations consist of the following (in thousands): March 31, December 31, First Lien Term Loans collateralized by RadNet's tangible and intangible assets $ 578,920 $ 587,191 Discounts on First Lien Term Loans (14,272 ) (15,112 ) Term Loan Agreement collateralized by NJIN's tangible and intangible assets 58,500 59,250 Revolving Credit Facilities 41,000 28,000 Promissory note payable to the former owner of a practice acquired at an interest rate of 1.5% due through 2019 100 199 Equipment notes payable at interest rates ranging from 3.3% to 5.6%, due through 2020, collateralized by medical equipment 538 632 Obligations under capital leases at interest rates ranging from 4.3% to 11.2%, due through 2022, collateralized by medical and office equipment (1) — 12,119 Total debt obligations 664,786 672,279 Less: current portion (33,912 ) (39,267 ) Long term portion debt obligations $ 630,874 $ 633,012 (1) Obligations under capital leases were transferred to Finance Lease Liability at January 1, 2019 in accordance with the adoption of Accounting Standards Update No 2016-02, Leases (Topic 842) . See Footnote 5, Leases, for more information. Senior Secured Credit Facilities At March 31, 2019 , our Barclays credit facilities were comprised of one tranche of term loans (“First Lien Term Loans”) and a revolving credit facility of $117.5 million (the “Barclays Revolving Credit Facility”), both of which are provided pursuant to the Amended and Restated First Lien Credit and Guaranty Agreement dated as of July 1, 2016 (as amended, the “First Lien Credit Agreement”). At March 31, 2019 , our SunTrust credit facilities were comprised of one term loan (the "SunTrust Term Loan") and a revolving credit facility of $30.0 million (the "SunTrust Revolving Credit Facility") both of which are provided pursuant to the SunTrust Restated Credit Agreement (as described below). As of March 31, 2019 , we were in compliance with all covenants under our credit facilities. Deferred financing costs at March 31, 2019 , net of accumulated amortization, was $1.2 million and is specifically related to our Barclays Revolving Credit Facility. Included in our condensed consolidated balance sheets at March 31, 2019 are $623.1 million of senior secured term loan debt (net of unamortized discounts of $14.3 million ) in thousands: Face Value Discount Total Carrying First Lien Term Loans 578,920 (14,272 ) 564,648 SunTrust Term Loan 58,500 — 58,500 Total Term Loans 637,420 (14,272 ) 623,148 We had a balance of $41.0 million under our $117.5 million Barclays Revolving Credit Facility at March 31, 2019 and have reserved an additional $6.9 million for certain letters of credit. The remaining $69.6 million of our Barclays Revolving Credit Facility was available to draw upon as of March 31, 2019 . We had no balance under our $30.0 million SunTrust Revolving Credit Facility at March 31, 2019 . The following describes our financing activities related to our Barclays credit facilities: Amendment No. 5, Consent and Incremental Joinder Agreement to Credit and Guaranty Agreement On August 22, 2017, we entered into Amendment No. 5, Consent and Incremental Joinder Agreement to Credit and Guaranty Agreement (the “Fifth Amendment”) with respect to our First Lien Credit Agreement. Pursuant to the Fifth Amendment, we issued $170.0 million in incremental First Lien Term Loans, the proceeds of which were used to repay in full previously outstanding second lien term loans. Pursuant to the Fifth Amendment, we also changed the interest rate margin applicable to borrowings under the First Lien Credit Agreement. While borrowings under the First Lien Credit Agreement continue to bear interest at either an Adjusted Eurodollar Rate or a Base Rate (in each case, as more fully defined in the First Lien Credit Agreement) or a combination of both, at the election of the Company, plus an applicable margin. Applicable margin for Adjusted Eurodollar Rate borrowings and Base Rate borrowings was changed from 3.25% and 2.25% , respectively, to 3.75% and 2.75% , respectively, through an initial period which ended when financial reporting was delivered for the period ended September 30, 2017. Thereafter, the rates of the applicable margin for borrowing under the First Lien Credit Agreement adjust depending on our leverage ratio, according to the following schedule: First Lien Leverage Ratio Eurodollar Rate Spread Base Rate Spread &gt; 5.50x 4.50% 3.50% &gt; 4.00x but ≤ 5.50x 3.75% 2.75% &gt;3.50x but ≤ 4.00x 3.50% 2.50% ≤ 3.50x 3.25% 2.25% At March 31, 2019 the effective Adjusted Eurodollar Rate and the Base Rate for the First Lien Term Loans was 2.75% and 5.50% , respectively and the applicable margin for Adjusted Eurodollar Rate and Base Rate borrowings was 3.75% and 2.75% , respectively. Pursuant to the Fifth Amendment, the First Lien Credit Agreement was amended so that we can elect to request 1) an increase to the existing Barclays Revolving Credit Facility and/or 2) additional First Lien Term Loans, provided that the aggregate amount of such increases and additions does not exceed (a) $100.0 million and (b) as long as the First Lien Leverage Ratio (as defined in the First Lien Credit Agreement) would not exceed 4.00 :1.00 after giving effect to such incremental facilities, an uncapped amount of incremental facilities, in each case subject to the conditions and limitations set forth in the First Lien Credit Agreement. Each lender approached to provide all or a portion of any incremental facility may elect or decline, in its sole discretion, to provide an incremental commitment or loan. Pursuant to the Fifth Amendment, the First Lien Credit Agreement was also amended to (i) provide for quarterly payments of principal of the First Lien Term Loans in the amount of approximately $ 8.3 million , as compared to approximately $6.1 million prior to the Fifth Amendment, (ii) extend the call protection provided to the holders of the First Lien Term Loans for a period of twelve months following the date of the Fifth Amendment and (iii) provide us with additional operating flexibility, including the ability to incur certain additional debt and to make certain additional restricted payments, investments and dispositions, in each case as more fully set forth in the Fifth Amendment. Total issue costs for the Fifth Amendment aggregated to approximately $4.7 million . Of this amount, $4.1 million was identified and capitalized as discount on debt, $350,000 was capitalized as deferred financing costs and the remaining $235,000 was expensed. Amounts capitalized will be amortized over the remaining term of the agreement. Fourth Amendment to First Lien Credit Agreement On February 2, 2017, we entered into Amendment No. 4 to Credit and Guaranty Agreement (the “Fourth Amendment”) with respect to our First Lien Credit Agreement. Pursuant to the Fourth Amendment, the interest rate margin per annum on the First Lien Term Loans and the Barclays Revolving Credit Facility was reduced by 50 basis points, from 3.75% to 3.25% . Except for such reduction in the interest rate on credit extensions, the Fourth Amendment did not result in any other material modifications to the First Lien Credit Agreement. RadNet incurred expenses for the transaction in the amount of $543,000 , which was recorded to discount on debt and will be amortized over the remaining term of the agreement. The following describes our applicable financing prior to giving effect to the Fourth Amendment and Fifth Amendment discussed above. First Lien Credit Agreement On July 1, 2016, we entered into the First Lien Credit Agreement pursuant to which we amended and restated our then existing first lien credit facilities. Pursuant to the First Lien Credit Agreement, we originally issued $485 million of First Lien Term Loans and established the $117.5 million Barclays Revolving Credit Facility. Proceeds from the First Lien Credit Agreement were used to repay the previously outstanding first lien loans under the First Lien Credit Agreement, make a $12.0 million principal payment of the Second Lien Term Loans, pay costs and expenses related to the First Lien Credit Agreement and provide approximately $10.0 million for general corporate purposes. Interest: Prior to the Fourth Amendment and Fifth Amendment, the interest rates payable on the First Lien Term Loans were (a) the Adjusted Eurodollar Rate (as defined in the First Lien Credit Agreement) plus 3.75% per annum or (b) the Base Rate (as defined in the First Lien Credit Agreement) plus 2.75% per annum. As applied to the First Lien Term Loans, the Adjusted Eurodollar Rate has a minimum floor of 1.0% . Payments: Prior to the Fourth Amendment and Fifth Amendment, the scheduled quarterly principal payment of the First Lien Term Loans was approximately $6.1 million , with the balance due at maturity. Maturity Date: The maturity date for the First Lien Term Loans shall be on the earlier to occur of (i) July 1, 2023 and (ii) the date on which all First Lien Term Loans shall become due and payable in full under the First Lien Credit Agreement, whether by acceleration or otherwise. Barclays Revolving Credit Facility: The First Lien Credit Agreement provides for a $117.5 million Barclays revolving credit facility. Revolving loans borrowed under the Barclays Revolving Credit Facility bear interest at either an Adjusted Eurodollar Rate or a Base Rate (in each case, as more fully defined in the First Lien Credit Agreement), plus an applicable margin. Pursuant to the Fifth Amendment, the applicable margin was amended to vary based on our leverage ratio in accordance with the following schedule: First Lien Leverage Ratio Eurodollar Rate Spread Base Rate Spread &gt; 5.50x 4.50% 3.50% &gt; 4.00x but ≤ 5.50x 3.75% 2.75% &gt;3.50x but ≤ 4.00x 3.50% 2.50% ≤ 3.50x 3.25% 2.25% For letters of credit issued under the Barclays Revolving Credit Facility, letter of credit fees accrue at the applicable margin (see table above) for Adjusted Eurodollar Rate revolving loans and fronting fees accrue at 0.25% per annum, in each case on the average aggregate daily maximum amount available to be drawn under all letters of credit issued under the First Lien Credit Agreement. In addition a commitment fee of 0.5% per annum accrues on the unused revolver commitments under the Barclays Revolving Credit Facility. As of March 31, 2019 , the interest rate payable on revolving loans was 8.25% . With amounts borrowed of $41.0 million and a reserve for letters of credit of $6.9 million as of March 31, 2019 , the amount available to borrow under the Barclays Revolving Credit Facility at March 31, 2019 was $69.6 million . The Barclays Revolving Credit Facility will terminate on the earliest to occur of (i) July 1, 2021 , (ii) the date we voluntarily agree to permanently reduce the Barclays Revolving Credit Facility to zero pursuant to section 2.13(b) of the First Lien Credit Agreement, and (iii) the date the Barclays Revolving Credit Facility is terminated due to specific events of default pursuant to section 8.01 of the First Lien Credit Agreement. The following describes our financing activities with respect to our SunTrust credit facilities: Amended and Restated Revolving Credit and Term Loan Agreement On August 31, 2018, our subsidiary, New Jersey Imaging Networks ("NJIN"), entered into the Amended and Restated Revolving Credit and Term Loan Agreement (as amended, the "SunTrust Restated Credit Agreement) as borrower with SunTrust Bank and other financial institutions as lenders to restate the SunTrust Original Credit Agreement (as described below) and to provide NJIN additional aggregate credit facilities of $48.1 million as categorized below: SunTrust Revolving Credit Facility: The SunTrust Restated Credit Agreement establishes a $30.0 million revolving credit facility available to NJIN for funding requirements. This represents an increase of $20.0 million over the revolving facility of $ 10.0 million made available to NJIN under the SunTrust Original Credit Agreement. The SunTrust Revolving Credit Facility terminates on the earliest of (i) August 31, 2023 (ii) the voluntary termination thereof by NJIN pursuant to Section 2.8 of the SunTrust Restated Credit Agreement, or (iii) the date on which all amounts outstanding under the SunTrust Restated Credit Agreement have been declared or have automatically become due and payable (whether by acceleration or otherwise). NJIN has not borrowed against the revolving credit line. SunTrust Term Loan: Pursuant to the SunTrust Restated Credit Agreement, the lenders thereunder made a term loan to NJIN in the amount of $60.0 million . This represents an increase of $28.1 million over the outstanding amount of the term loan under the SunTrust Original Credit Agreement and extends the term of the loan from September 30, 2020 to August 31, 2023. The SunTrust Term Loan is repayable in scheduled quarterly amounts (as described below) and has a maturity date of the earlier of (a) August 31, 2023 and (b) the date on which the principal amount of the SunTrust Term Loan has been declared or automatically has become due and payable (whether by acceleration or otherwise).. Interest: For the period from August 31, 2018, through the date NJIN delivered its financial statements and compliance certificate for the fiscal quarter ending September 30, 2018, the interest rates and fees applicable to the SunTrust Revolving Credit Facility and the SunTrust Term Loan were (i) for Eurodollar Loans (as defined in the SunTrust Restated Credit Agreement), the Adjusted LIBOR (as defined in the SunTrust Restated Credit Agreement) plus 2.75% per annum, (ii) for Base Rate Loans (as defined in the SunTrust Restated Credit Agreement), the Base Rate (as defined in the SunTrust Restated Credit Agreement) plus 1.75% per annum, (iii) for letters of credit, 2.75% per annum, and (iv) for the unused commitment fee on the SunTrust Revolving Credit Facility, 0.45% per annum. Thereafter, the rates of the applicable margin for borrowing under the SunTrust Restated Credit Agreement will adjust depending on our leverage ratio, according to the following table: Pricing Level Leverage Ratio Applicable Margin for Eurodollar Loans Applicable Margin for Base Rate Loans Applicable Margin for Letter of Credit Fees Applicable Percentage for Commitment Fee I Greater than or equal to 3.00:1.00 2.75% per annum 1.75% per annum 2.75% per annum 0.45% per annum II Less than 3.00:1.00 but greater than or equal to 2.50:1.00 2.25% per annum 1.25% per annum 2.25% per annum 0.40% per annum III Less than 2.50:1.00 but greater than or equal to 2.00:1.00 2.00% per annum 1.00% per annum 2.00% per annum 0.35% per annum IV Less than 2.00:1.00 but greater than or equal to 1.50:1.00 1.75% per annum 0.75% per annum 1.75% per annum 0.30% per annum V Less than 1.50:1.00 1.50% per annum 0.50% per annum 1.50% per annum 0.30% per annum The loans and other obligations outstanding under the SunTrust Restated Credit Agreement currently bear interest and fees based on Pricing Level I described above.The loans outstanding under the SunTrust Restated Credit Agreement currently bear interest based on a one month Eurodollar election. Payments: The scheduled amortization of the SunTrust Term Loan began December 31, 2018 with quarterly payments of $750,000 , representing annual amortization equal to 5% of the original principal amount of the SunTrust Term Loan. At scheduled intervals, the quarterly amortization increases by $375,000 , with the remaining balance to be paid at maturity. Revolving Credit and Term Loan Agreement On September 30, 2015, NJIN entered into the Revolving Credit and Term Loan Agreement (the "SunTrust Original Credit Agreement") as borrower with SunTrust Bank and other financial institutions as lenders, pursuant to which the lenders made available to NJIN credit facilities in an aggregate amount of $50.0 million as categorized below: Original Revolving Credit Facility: The SunTrust Original Credit Agreement established a $10.0 million revolving credit facility available to NJIN for needed funding requirements. The Original Revolving Credit Facility terminates on the earliest of (i) September 30, 2020, (ii) the voluntary termination thereof by NJIN pursuant to Section 2.8 of the SunTrust Original Credit Agreement, or (iii) the date on which all amounts outstanding under the SunTrust Original Credit Agreement have been declared or have automatically become due and payable (whether by acceleration or otherwise). Original Term Loan: Pursuant to the SunTrust Original Credit Agreement, the lenders thereunder made a term loan to NJIN in the amount of $40.0 million . The Original Term Loan is repayable in scheduled quarterly amounts (as described below) and has a maturity date of the earlier of (a) September 30, 2020 and (b) the date on which the principal amount of the Original Term Loan has been declared or automatically has become due and payable (whether by acceleration or otherwise). Interest: For the period from September 30, 2015, through the date NJIN delivered its financial statements and compliance certificate for the fiscal quarter ending December 31, 2015, the interest rates and fees applicable to the SunTrust Original Credit Agreement were (i) for Eurodollar Loans (as defined in the SunTrust Original Credit Agreement), the Adjusted LIBOR (as defined in the SunTrust Original Credit Agreement) plus 3.00% per annum, (ii) for Base Rate Loans (as defined in the SunTrust Original Credit Agreement), the Base Rate (as defined in the SunTrust Original Credit Agreement) plus 2.00% per annum, (iii) for letters of credit, 3.00% per annum, and (iv) for the unused commitment fee on the Original Revolving Credit Facility, 0.45% per annum. Thereafter, the rates of the applicable margin for borrowing under the SunTrust Original Credit Agreement adjusted depending on our leverage ratio, according to the following table: Pricing Level Leverage Ratio Applicable Margin for Eurodollar Loans Applicable Margin for Base Rate Loans Applicable Margin for Letter of Credit Fees Applicable Percentage for Commitment Fee I Greater than or equal to 3.00:1.00 3.00% per annum 2.00% per annum 3.00% per annum 0.45% per annum II Less than 3.00:1.00 but greater than or equal to 2.50:1.00 2.50% per annum 1.50% per annum 2.50% per annum 0.40% per annum III Less than 2.50:1.00 but greater than or equal to 2.00:1.00 2.25% per annum 1.25% per annum 2.25% per annum 0.35% per annum IV Less than 2.00:1.00 but greater than or equal to 1.50:1.00 2.00% per annum 1.00% per annum 2.00% per annum 0.30% per annum V Less than 1.50:1.00 1.75% per annum 0.75% per annum 1.75% per annum 0.30% per annum Payments: The scheduled amortization of the term loans under the SunTrust Original Credit Agreement began December 31, 2015 with quarterly payments of $500,000 , representing annual amortization equal to 5% of the original principal amount of the term loans under the SunTrust Original Credit Agreement. Each December 31, the scheduled quarterly amortization increased by a certain amount, with the remaining balance to be paid at maturity.</t>
  </si>
  <si>
    <t>STOCK-BASED COMPENSATION</t>
  </si>
  <si>
    <t>Disclosure of Compensation Related Costs, Share-based Payments [Abstract]</t>
  </si>
  <si>
    <t>STOCK-BASED COMPENSATION Stock Incentive Plans We have one long-term equity incentive plan which we refer to as the 2006 Equity Incentive Plan, which we first amended and restated as of April 20, 2015 and again on March 9, 2017 (the "Restated Plan”). The Restated Plan was approved by our stockholders at our annual stockholders meeting on June 8, 2017. We have reserved for issuance under the Restated Plan 14,000,000 shares of common stock. We can issue options, stock awards, stock appreciation rights, stock units and cash awards under the Restated Plan. Options Certain options granted under the Restated Plan to employees are intended to qualify as incentive stock options under existing tax regulations. Stock options generally vest over 3 to 5 years and expire 5 to 10 years from the date of grant. As of March 31, 2019 , we had outstanding options to acquire 481,451 shares of our common stock, of which options to acquire 129,290 shares were exercisable. The following summarizes all of our option transactions for the three months ended March 31, 2019 : Outstanding Options Under the 2006 Plan Shares Weighted Average Exercise price Per Common Share Weighted Average Remaining Contractual Life (in years) Aggregate Intrinsic Value Balance,December 31, 2018 513,282 $ 7.44 Granted 89,200 10.93 Exercised (10,000 ) 4.97 Canceled, forfeited or expired (111,031 ) 0.08 Balance, March 31, 2019 481,451 8.22 8.06 $ 2,007,986 Exercisable at March 31, 2019 129,290 6.66 7.06 740,955 Aggregate intrinsic value in the table above represents the total pretax intrinsic value (the difference between our closing stock price on March 31, 2019 and the exercise price, multiplied by the number of in-the-money options as applicable) that would have been received by the holder had all holders exercised their options on March 31, 2019 . Options exercised amounted to 10,000 shares during the three months ended March 31, 2019 . As of March 31, 2019 , total unrecognized stock-based compensation expense related to non-vested employee awards was $1.1 million which is expected to be recognized over a weighted average period of approximately 2 years. Restricted Stock Awards (“RSA’s”) The Restated Plan permits the award of restricted stock awards (“RSA’s”). As of March 31, 2019 , we have issued a total of 6,043,620 RSA’s of which 392,644 were unvested at March 31, 2019 . The following summarizes all unvested RSA’s activities during the three months ended March 31, 2019 : RSA's Weighted-Average Remaining Contractual Term (Years) Weighted-Average Fair Value RSA's unvested at December 31, 2018 277,504 $ 9.77 Changes during the period Granted 586,000 $ 11.83 Vested (470,860 ) $ 10.62 RSA's unvested at March 31, 2019 392,644 1.92 $ 11.51 We determine the fair value of all RSA’s based on the closing price of our common stock on award date. Other stock bonus awards The Restated Plan also permits the award of stock bonuses not subject to any future service period. These awards are valued and expensed based on the closing price of our common stock on the date of award. During the three months ended March 31, 2019 no awards of such nature were granted. Plan summary In summary, of the 14,000,000 shares of common stock reserved for issuance under the Restated Plan, at March 31, 2019 , we had issued 14,734,438 total shares between options, RSA’s and other stock awards. With options cancelled and RSA’s forfeited amounting to 3,281,040 and 60,203 shares, respectively, there remain 2,606,805 shares available under the Restated Plan for future issuance.</t>
  </si>
  <si>
    <t>SUBSEQUENT EVENTS</t>
  </si>
  <si>
    <t>Subsequent Events [Abstract]</t>
  </si>
  <si>
    <t>SUBSEQUENT EVENTS Acquisitions: On April 1, 2019 we completed our acquisition of certain assets of Kern Radiology Imaging Systems, Inc., consisting of 4 multi-modality imaging centers located in Bakersfield, CA for purchase consideration of $19.3 million . On April 1, 2019 we completed our acquisition of certain assets of Zilkha Radiology consisting of a single multi-modality imaging center located in West Islip, NY for purchase consideration of $4.5 million . 2019 Amendments to the First Lien Credit Agreement: The following relates only to our financing activities related to our Barclays credit facilities: On April 18, 2019 we entered into the following two new amendments to the First Lien Credit Agreement: (i) Amendment No. 6, Consent and Incremental Joinder Agreement to Credit and Guaranty Agreement dated as of April 18, 2019 by and among Radnet Management, Inc., RadNet, Inc., certain subsidiaries and affiliates of RadNet, Inc., the lenders party thereto from time to time, and Barclays Bank PLC, as administrative agent and collateral agent (the “Sixth Amendment”); and (ii) Amendment No. 7 to Credit and Guaranty Agreement dated as of April 18, 2019 by and among Radnet Management, Inc., RadNet, Inc., certain subsidiaries and affiliates of RadNet, Inc., the lenders party thereto from time to time, and Barclays Bank PLC, as administrative agent and collateral agent (the “Seventh Amendment”). The Sixth Amendment amended the First Lien Credit Agreement to issue $100.0 million in incremental First Lien Term Loans and to add an additional $20.0 million of revolving commitments. Under the First Lien Credit Agreement, we now have approximately $679.0 million in First Lien Term Loans outstanding and capacity to borrow up to $137.5 million under our Barclays Revolving Credit Facility. The proceeds of the incremental First Lien Term Loans have been used to repay revolving loans outstanding under the Revolving Credit Facility and the fees, costs and expenses associated with the Sixth Amendment and the Seventh Amendment. The Seventh Amendment amends the First Lien Credit Agreement to extend the maturity date of the Barclays Revolving Credit Facility by an additional two years to July 1, 2023, unless sooner terminated in accordance with the terms of the First Lien Credit Agreement. The First Lien Credit Agreement, as amended by the Sixth Amendment, provides for quarterly payments of principal under the First Lien Term Loans in the amount of approximately $9.7 million , as compared to approximately $8.3 million under the First Lien Credit Agreement prior to the Sixth Amendment.</t>
  </si>
  <si>
    <t>SIGNIFICANT ACCOUNTING POLICIES (Policies)</t>
  </si>
  <si>
    <t>REVENUES</t>
  </si>
  <si>
    <t>REVENUES -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BRMG centers, this service fee revenue includes payments for both the professional medical interpretation revenue recognized by BRMG as well as the payment for all other aspects related to our providing the imaging services, for which we earn management fees from BRMG. As it relates to non-BRMG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The Company’s total net revenues during the three months ended March 31, 2019 and 2018 are presented in the table below based on an allocation of the estimated transaction price with the patient between the primary patient classification of insurance coverage (in thousands): Three Months Ended 2019 2018 Commercial insurance $ 151,678 $ 126,225 Medicare 54,199 44,076 Medicaid 7,120 6,048 Workers' compensation/personal injury 11,027 8,431 Other patient revenue 5,835 5,606 Management fee revenue 2,117 3,677 Teleradiology and Software revenue 4,386 3,816 Other 6,310 6,289 Service fee revenue 242,672 204,168 Revenue under capitation arrangements 28,877 27,224 Total revenue $ 271,549 $ 231,392</t>
  </si>
  <si>
    <t>RECLASSIFICATION</t>
  </si>
  <si>
    <t>RECLASSIFICATION – We have reclassified certain amounts within our table of income allocation for 2018 to conform to our 2019 presentation.</t>
  </si>
  <si>
    <t>ACCOUNTS RECEIVABLE</t>
  </si>
  <si>
    <t>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bad debts based upon specific payor collection issues that we have identified and our historical experience. In 2018 we entered into factoring agreements with various institutions and sold certain accounts receivable under non-recourse agreements. These transactions are accounted for as a reduction in accounts receivable as the agreements transfer effective control over and risk related to the receivables to the buyers. The aggregate gross amount factored under these facilities was $20.5 million for the year ended December 31, 2018 and the cost of factoring such accounts receivable for the year ended December 31, 2018 was $440,000 . Proceeds will be received as a combination of cash and payments on notes receivable and will be reflected as operating activities on our statement of cash flows and on our balance sheet as prepaid expenses and other current assets for the current portion and deposits and other for the long term portion. At March 31, 2019 we have $17.8 million remaining to be collected on these agreements. We do not utilize factoring arrangements as an integral part of our financing for working capital.</t>
  </si>
  <si>
    <t>DEFERRED FINANCING COSTS</t>
  </si>
  <si>
    <t>DEFERRED FINANCING COSTS - Costs of financing are deferred and amortized using the effective interest rate method. Deferred financing costs, net of accumulated amortization, were $1.2 million and $1.4 million , as of March 31, 2019 and December 31, 2018 , respectively and related to our line of credit. See Note 6, Revolving Credit Facility and Notes Payable, for more information.</t>
  </si>
  <si>
    <t>INVENTORIES</t>
  </si>
  <si>
    <t>INVENTORIES - Inventories, consisting mainly of medical supplies, are stated at the lower of cost or net realizable value with cost determined by the first-in, first-out method.</t>
  </si>
  <si>
    <t>PROPERTY AND EQUIPMENT</t>
  </si>
  <si>
    <t>PROPERTY AND EQUIPMENT - Property and equipment are stated at cost, less accumulated depreciation and amortization. Depreciation of property and equipment is performed using the straight-line method over the estimated useful lives of the assets acquired, which range from 3 to 15 years. Leasehold improvements are amortized at the lesser of lease term or their estimated useful lives, which range from 3 to 15 years. Maintenance and repairs are charged to expense as incurred.</t>
  </si>
  <si>
    <t>BUSINESS COMBINATION</t>
  </si>
  <si>
    <t>BUSINESS COMBINATION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t>
  </si>
  <si>
    <t>GOODWILL AND INDEFINITE LIVED INTANGIBLES</t>
  </si>
  <si>
    <t>GOODWILL AND INDEFINITE LIVED INTANGIBLES- Goodwill at March 31, 2019 totaled $424.3 million . Indefinite lived intangible assets at March 31, 2019 were $9.9 million . Goodwill and Indefinite Lived Intangibles are recorded as a result of business combinations. When we determine the carrying value of goodwill exceeds its fair value an impairment charge would be recognized and should not exceed the total amount of goodwill allocated to that reporting unit. We tested goodwill and indefinite lived intangibles for impairment on October 1, 2018. During the review we noted our Teleradiology unit, Imaging On Call, (IOC), experienced a reduction of professional medical group clients and a contract with a major local health provider during 2018. This affected its estimated fair value and resulted in impairment charges to our the reporting unit of $3.9 million for the twelve months ended December 31, 2018 , with goodwill representing $3.8 million of the total and the remainder being its trade name of approximately $100,000 . We have not identified any indicators of impairment through March 31, 2019 . Activity in goodwill for the three months ended March 31, 2019 is provided below (in thousands): Balance as of December 31, 2018 $ 418,093 Adjustments to our preliminary allocation of the purchase price of Medical Arts Radiological Group, P.C. 722 Goodwill acquired through the acquisition of certain assets of Dignity Health 1 Goodwill acquired through the acquisition of certain assets of West Valley Imaging Center, LLC 2,490 Goodwill disposed through sale of assets (123 ) Goodwill acquired by Lenox Hill Radiology through the membership purchase of HVRA 3,125 Balance as of March 31, 2019 $ 424,308</t>
  </si>
  <si>
    <t>INCOME TAXES</t>
  </si>
  <si>
    <t>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We recorded an income tax benefit of $1.2 million , or an effective tax rate of 39.0% , for the three months ended March 31, 2019 compared to income tax benefit for the three months ended March 31, 2018 of $2.5 million , or an effective tax rate of 22.4% . The income tax rates for the three months ended March 31, 2019 diverge from the federal statutory rate due to (i) noncontrolling interests due to the controlled partnerships; (ii) effects of state income taxes; (iii) excess tax benefits attributable to share-based compensation; and adjustment associated with uncertain tax positions. U.S. GAAP requires that the impact of tax legislation be recognized in the period in which the law was enacted. As a result, we recorded provisional amounts due to the revaluation of deferred tax assets and liabilities and the transition tax on deemed repatriation of accumulated foreign income during the year ended December 31, 2018 . Both of these tax charges represent provisional amounts and our current best estimates. Any adjustments recorded to the provisional amounts will be included as an adjustment to tax expense. The provisional amounts incorporate assumptions made based upon our current interpretation of the Tax Reform Act and may change as we receive additional clarification and implementation guidance. We are not under examination in any jurisdiction and the years ended December 31, 2018 , 2017 , and 2016 remain subject to examination. We believe no significant changes in the unrecognized tax benefits will occur within the next 12 months.</t>
  </si>
  <si>
    <t>EQUITY BASED COMPENSATION</t>
  </si>
  <si>
    <t>EQUITY BASED COMPENSATION – We have one long-term incentive plan that we adopted in 2006 and which we first amended and restated as of April 20, 2015, and again on March 9, 2017 (the “Restated Plan”). The Restated Plan was approved by our stockholders at our annual stockholders meeting on June 8, 2017. We have reserved for issuance under the Restated Plan 14,000,000 shares of common stock. We can issue options, stock awards, stock appreciation rights, stock units and cash awards under the Restated Plan. Certain options granted under the Restated Plan to employees are intended to qualify as incentive stock options under existing tax regulations. Stock options and warrants generally vest over three to five years and expire five to ten years from date of grant. The compensation expense recognized for all equity-based awards is recognized over the awards’ service periods. Equity-based compensation is classified in operating expenses within the same line item as the majority of the cash compensation paid to employees. See Note 7, Stock-Based Compensation, for more information.</t>
  </si>
  <si>
    <t>COMPREHENSIVE INCOME</t>
  </si>
  <si>
    <t>COMPREHENSIVE INCOME - ASC 220, Comprehensive Income, establishes rules for reporting and displaying comprehensive income or loss and its components. Our unrealized gains or losses on foreign currency translation adjustments and our interest rate cap agreement are included in comprehensive income. The components of comprehensive loss for the three months ended March 31, 2019 are included in the consolidated statements of comprehensive loss.</t>
  </si>
  <si>
    <t>DERIVATIVE INSTRUMENTS</t>
  </si>
  <si>
    <t>DERIVATIVE INSTRUMENTS - In the fourth quarter of 2016, we entered into two forward interest rate cap agreements ("2016 Caps"). The 2016 Caps will mature in September and October 2020. The 2016 Caps had notional amounts of $150,000,000 and $350,000,000 , respectively, which were designated at inception as cash flow hedges of future cash interest payments associated with portions of the our variable rate bank debt. Under these arrangements, the Company purchased a cap on 3 month LIBOR at 2.0% . We are liable for a $5.3 million premium to enter into the caps which is being accrued over the life of the agreements. At inception, we designated our 2016 Caps as cash flow hedges of floating-rate borrowings. In accordance with ASC Topic 815, derivatives that have been designated and qualify as cash flow hedging instruments are reported at fair value. The gain or loss of the hedge (i.e. change in fair value) is reported as a component of comprehensive loss in the consolidated statement of equity. See Fair Value Measurements section below for the fair value of the 2016 Caps at March 31, 2019 . A tabular presentation of the effect of derivative instruments on our consolidated statement of comprehensive loss is as follows (amounts in thousands): For the three months ended March 31, 2019 Account January 1, 2019 Balance Amount of comprehensive loss recognized on derivative March 31, 2019 Balance Location Accumulated Other Comprehensive Income (Loss) 2,506 (1,196 ) 1,310 Current Assets &amp; Equity For the twelve months ended December 31, 2018 Account January 1, 2018 Balance Amount of comprehensive gain recognized on derivative December 31, 2018 Balance Location Accumulated Other Comprehensive (Loss) Income (370 ) 2,876 2,506 Current Assets &amp; Equity</t>
  </si>
  <si>
    <t>FAIR VALUE MEASUREMENTS</t>
  </si>
  <si>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table below summarizes the estimated fair values of certain of our financial assets that are subject to fair value measurements, and the classification of these assets on our consolidated balance sheets, as follows (in thousands): As of March 31, 2019 Level 1 Level 2 Level 3 Total Current assets Interest Rate Contracts $ — $ 1,690 $ — $ 1,690 As of December 31, 2018 Level 1 Level 2 Level 3 Total Current assets Interest Rate Contracts $ — $ 3,316 $ — $ 3,316 The estimated fair value of these contracts was determined using Level 2 inputs. More specifically, the fair value was determined by calculating the value of the difference between the fixed interest rate of the interest rate swaps and the counterparty’s forward LIBOR curve. The forward LIBOR curve is readily available in the public markets or can be derived from information available in the public markets. The table below summarizes the estimated fair value compared to our face value of our long-term debt as follows (in thousands): As of March 31, 2019 Level 1 Level 2 Level 3 Total Fair Value Total Face Value First Lien Term Loans and SunTrust Term Loan $ — $ 638,144 $ — $ 638,144 $ 637,420 As of December 31, 2018 Level 1 Level 2 Level 3 Total Total Face Value First Lien Term Loans and SunTrust Term Loan $ — $ 633,229 $ — $ 633,229 $ 646,441 As of March 31, 2019 and December 31, 2018 , our Barclays revolving credit facility had $41.0 million and $28.0 million aggregate principal amount outstanding, respectively. Our SunTrust revolving credit facility had no principal amount outstanding at March 31, 2019. The estimated fair value of our long-term debt, which is discussed in Note 6, was determined using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t>
  </si>
  <si>
    <t>EARNINGS PER SHARE</t>
  </si>
  <si>
    <t xml:space="preserve">EARNINGS PER SHARE - Earnings per share is based upon the weighted average number of shares of common stock and common stock equivalents outstanding, net of common stock held in treasury, as follows (in thousands except share and per share data): Three Months Ended March 31, 2019 2018 Net loss attributable to RadNet, Inc.'s common stockholders $ (3,733 ) $ (7,338 ) BASIC AND DILUTED NET LOSS PER SHARE ATTRIBUTABLE TO RADNET, INC.'S COMMON STOCKHOLDERS Weighted average number of common shares outstanding during the period 49,553,694 47,822,618 Basic and diluted net loss per share attributable to RadNet, Inc.'s common stockholders $ (0.08 ) $ (0.15 ) </t>
  </si>
  <si>
    <t>EQUITY INVESTMENTS AT FAIR VALUE</t>
  </si>
  <si>
    <t>EQUITY INVESTMENTS AT FAIR VALUE–Accounting guidance requires entities to measure equity investments at fair value, with any changes in fair value recognized in net income. If there is no readily determinable fair value, the guidance allows entities the ability to measure investments at cost less impairment. As of March 31, 2019 , we have two equity investments for which a fair value is not readily determinable and therefore the total amounts invested are recognized at cost as follows: Medic Vision: Medic Vision, based in Israel, specializes in software packages that provide compliant radiation dose structured reporting and enhanced images from reduced dose CT scans. On March 24, 2017, we acquired an initial 12.5% equity interest in Medic Vision – Imaging Solutions Ltd for $1.0 million . We also received an option to exercise warrants to acquire up to an additional 12.5% equity interest for $1.4 million within one year from the initial share purchase date, if exercised in full. On March 1, 2018 we exercised our warrant in part and acquired an additional 1.96% for $200,000 . Our initial equity interest has been diluted to 12.25% and our total equity investment stands at 14.21% . In accordance with accounting guidance , as we exercise no significant influence over Medic Vision’s operations, the investment is recorded at its cost of $1.2 million , given that the fair value is not readily determinable. No impairment in our investment was identified as of the three months ended March 31, 2019 . Turner Imaging: Turner Imaging Systems, based in Utah, develops and markets portable X-ray imaging systems that provide a user the ability to acquire X-ray images wherever and whenever they are needed. On February 1, 2018, we purchased 2.1 million preferred shares in Turner Imaging Systems for $2.0 million . On January 1, 2019 we funded a convertible promissory note in the amount of $143,000 that will convert to additional preferred shares no later than December 21, 2019. No impairment in our investment was identified for the three months ended March 31, 2019 .</t>
  </si>
  <si>
    <t>INVESTMENTS IN JOINT VENTURES</t>
  </si>
  <si>
    <t xml:space="preserve">INVESTMENT IN JOINT VENTURES – We have 14 unconsolidated joint ventures with ownership interests ranging from 25% to 55% .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since RadNet does not have a controlling financial interest in such ventures. We evaluate our investment in joint ventures, including cost in excess of book value (equity method goodwill) for impairment whenever indicators of impairment exist. No indicators of impairment existed as of March 31, 2019 . Sale of joint venture interest: On April 1, 2017, we formed in conjuncture with Cedars Sinai Medical Center (“CSMC”) the Santa Monica Imaging Group, LLC (“SMIG”), consisting of two multi-modality imaging centers located in Santa Monica, CA with RadNet holding a 40% economic interest and CSMC holding a 60% economic interest. RadNet accounts for our share of the venture under the equity method. On January 1, 2019, CSMC purchased from the company, an additional five percent economic interest in SMIG valued at $134,000 . As a result of the transaction, our economic interest in SMIG has been reduced to 35% . We recorded a loss of $2,000 on the transaction. Joint venture investment and financial information The following table is a summary of our investment in joint ventures during the three months ended March 31, 2019 (in thousands): Balance as of December 31, 2018 $ 37,973 Equity in earnings in these joint ventures 1,873 Sale of ownership interest (134 ) Balance as of March 31, 2019 $ 39,712 We charged management service fees from the centers underlying these joint ventures of approximately $2.1 million and $3.4 million for the quarters ended March 31, 2019 and 2018 , respectively. We eliminate any unrealized portion of our management service fees with our equity in earnings of joint ventures. The following table is a summary of key balance sheet data for these joint ventures as of March 31, 2019 and December 31, 2018 and income statement data for the three months ended March 31, 2019 and 2018 (in thousands): Balance Sheet Data: March 31, 2019 December 31, 2018 Current assets $ 33,301 $ 28,317 Noncurrent assets 59,804 45,912 Current liabilities (8,244 ) (4,300 ) Noncurrent liabilities (15,881 ) (4,898 ) Total net assets $ 68,980 $ 65,031 Book value of RadNet joint venture interests $ 31,738 $ 30,030 Cost in excess of book value of acquired joint venture interests 7,974 7,943 Total value of Radnet joint venture interests $ 39,712 $ 37,973 Total book value of other joint venture partner interests $ 37,242 $ 35,001 Income statement data for the three months ended March 31, 2019 2018 Net revenue $ 27,254 $ 44,546 Net income $ 3,952 $ 6,250 </t>
  </si>
  <si>
    <t>Accounting standards adopted In February 2016, the FASB issued Accounting Standard Update ("ASU") No. 2016-02, Leases (Topic 842) (ASU 2016-02), which amends the existing accounting standards for leases. In September 2017, the FASB issued ASU No. 2017-13 which provides additional clarification and implementation guidance on the previously issued ASU No. 2016-02. Subsequently, in July 2018, the FASB issued ASU No 2018-10, Codification Improvements to Topic 842, Leases, and ASU No. 2018-11, Targeted Improvement, to clarify and amend the guidance in ASU No. 2016-02. The amendments in this update were effective for fiscal years (and interim reporting periods within fiscal years) beginning after December 15, 2018, with early adoption permitted for all entities. Under the new guidance, a lessee is required to recognize a lease liability and right-of-use asset for all leases with terms in excess of twelve months. The new guidance also requires additional disclosures to enable users of financial statements to understand the amount, timing, and potential uncertainty of cash flows arising from leases. Consistent with current guidance, a lessee’s recognition, measurement, and presentation of expenses and cash flows arising from a lease will continue to depend primarily on its classification. The accounting standard is effective for fiscal years beginning after December 15, 2018, including interim periods within those fiscal years. We have elected the optional transition method to apply the standard as of the effective date and therefore, we will not apply the standard to the comparative periods presented in the consolidated financial statements. We elected the transition package of three practical expedients permitted within the standard, which eliminates the requirements to reassess prior conclusions about lease identification, lease classification, and initial direct costs. For facility and equipment operating leases, the effect of the adoption amounted to a lease liability of approximately $455.5 million . Operating lease right-of-use assets were recorded in the amount of approximately $419.0 million . Inclusive in the adoption was the transfer of approximately $35.3 million in deferred rent liability and $792,000 in unfavorable rental contract liabilities to operating lease right of use assets. For finance leases, the effect of the adoption amounted to a finance lease liability of approximately $12.1 million , which was transfered from capital lease debt. Equipment leased under the finance arrangements, amounting to $14.1 million , remained in property, plant and equipment. The transition adjustment did not have a material impact on the statement of operations or cash flows. See Note 5, Leases, for more information. In February 2018, the FASB issued ASU No. 2018-02 (“ASU 2018-02”), Reclassification of Certain Tax Effects from Accumulated Other Comprehensive Income . ASU 2018-02 allows for the reclassification of certain income tax effects related to the Tax Cuts and Jobs Act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income” (rather than in “Income from continuing operations”). Subsequently, in March 2018, the FASB issued ASU No. 2018-05, Income Taxes, to clarify and amend guidance in ASU 2018-02. ASU 2018-02 and ASU 2018-05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The adoption had no significant impact on the our results of operations, financial position and cash flows. Accounting standards not yet adopted In June 2016, the FASB issued ASU No. 2016-13 ("ASU 2016-13), Financial Instruments - Credit Losses. ASU 2016-13 replaces the incurred loss impairment methodology under current GAAP with a methodology that reflects expected credit losses and requires consideration of a broader range of reasonable and supportable information to inform credit loss estimates. The standard will be effective for us beginning December 15, 2020, with early adoption permitted. We are currently evaluating the impact of this standard on our consolidated financial statements, including accounting policies, processes, and systems. In August 2018, the FASB issued ASU No. 2018-15 (“ASU 2018-15”), Intangibles-Goodwill and Other-Internal-Use Software. ASU 2018-15 aligns the requirements for deferring implementation costs incurred in a cloud computing arrangement that is a service contract with the requirements for capitalizing implementation costs incurred to develop or obtain internal-use software. This ASU is effective in the first quarter of 2020 with early adoption permitted and can be applied either retrospectively or prospectively to all implementation costs incurred after the date of adoption. We are currently assessing the impact of the adoption of this ASU on the Company’s results of operations, financial position and cash flows.</t>
  </si>
  <si>
    <t>SIGNIFICANT ACCOUNTING POLICIES (Tables)</t>
  </si>
  <si>
    <t>Service Fee Revenue</t>
  </si>
  <si>
    <t>The Company’s total net revenues during the three months ended March 31, 2019 and 2018 are presented in the table below based on an allocation of the estimated transaction price with the patient between the primary patient classification of insurance coverage (in thousands): Three Months Ended 2019 2018 Commercial insurance $ 151,678 $ 126,225 Medicare 54,199 44,076 Medicaid 7,120 6,048 Workers' compensation/personal injury 11,027 8,431 Other patient revenue 5,835 5,606 Management fee revenue 2,117 3,677 Teleradiology and Software revenue 4,386 3,816 Other 6,310 6,289 Service fee revenue 242,672 204,168 Revenue under capitation arrangements 28,877 27,224 Total revenue $ 271,549 $ 231,392</t>
  </si>
  <si>
    <t>Schedule of goodwill and other intangible assets</t>
  </si>
  <si>
    <t>Activity in goodwill for the three months ended March 31, 2019 is provided below (in thousands): Balance as of December 31, 2018 $ 418,093 Adjustments to our preliminary allocation of the purchase price of Medical Arts Radiological Group, P.C. 722 Goodwill acquired through the acquisition of certain assets of Dignity Health 1 Goodwill acquired through the acquisition of certain assets of West Valley Imaging Center, LLC 2,490 Goodwill disposed through sale of assets (123 ) Goodwill acquired by Lenox Hill Radiology through the membership purchase of HVRA 3,125 Balance as of March 31, 2019 $ 424,308</t>
  </si>
  <si>
    <t>Effect of derivative instruments on comprehensive income</t>
  </si>
  <si>
    <t>A tabular presentation of the effect of derivative instruments on our consolidated statement of comprehensive loss is as follows (amounts in thousands): For the three months ended March 31, 2019 Account January 1, 2019 Balance Amount of comprehensive loss recognized on derivative March 31, 2019 Balance Location Accumulated Other Comprehensive Income (Loss) 2,506 (1,196 ) 1,310 Current Assets &amp; Equity For the twelve months ended December 31, 2018 Account January 1, 2018 Balance Amount of comprehensive gain recognized on derivative December 31, 2018 Balance Location Accumulated Other Comprehensive (Loss) Income (370 ) 2,876 2,506 Current Assets &amp; Equity</t>
  </si>
  <si>
    <t>Schedule of fair value of assets and liabilities</t>
  </si>
  <si>
    <t>The table below summarizes the estimated fair value compared to our face value of our long-term debt as follows (in thousands): As of March 31, 2019 Level 1 Level 2 Level 3 Total Fair Value Total Face Value First Lien Term Loans and SunTrust Term Loan $ — $ 638,144 $ — $ 638,144 $ 637,420 As of December 31, 2018 Level 1 Level 2 Level 3 Total Total Face Value First Lien Term Loans and SunTrust Term Loan $ — $ 633,229 $ — $ 633,229 $ 646,441 The table below summarizes the estimated fair values of certain of our financial assets that are subject to fair value measurements, and the classification of these assets on our consolidated balance sheets, as follows (in thousands): As of March 31, 2019 Level 1 Level 2 Level 3 Total Current assets Interest Rate Contracts $ — $ 1,690 $ — $ 1,690 As of December 31, 2018 Level 1 Level 2 Level 3 Total Current assets Interest Rate Contracts $ — $ 3,316 $ — $ 3,316</t>
  </si>
  <si>
    <t>Earnings per share</t>
  </si>
  <si>
    <t xml:space="preserve">Earnings per share is based upon the weighted average number of shares of common stock and common stock equivalents outstanding, net of common stock held in treasury, as follows (in thousands except share and per share data): Three Months Ended March 31, 2019 2018 Net loss attributable to RadNet, Inc.'s common stockholders $ (3,733 ) $ (7,338 ) BASIC AND DILUTED NET LOSS PER SHARE ATTRIBUTABLE TO RADNET, INC.'S COMMON STOCKHOLDERS Weighted average number of common shares outstanding during the period 49,553,694 47,822,618 Basic and diluted net loss per share attributable to RadNet, Inc.'s common stockholders $ (0.08 ) $ (0.15 ) </t>
  </si>
  <si>
    <t>The following table is a summary of our investment in joint ventures during the three months ended March 31, 2019 (in thousands): Balance as of December 31, 2018 $ 37,973 Equity in earnings in these joint ventures 1,873 Sale of ownership interest (134 ) Balance as of March 31, 2019 $ 39,712</t>
  </si>
  <si>
    <t>Joint venture investment and financial information</t>
  </si>
  <si>
    <t>The following table is a summary of key balance sheet data for these joint ventures as of March 31, 2019 and December 31, 2018 and income statement data for the three months ended March 31, 2019 and 2018 (in thousands): Balance Sheet Data: March 31, 2019 December 31, 2018 Current assets $ 33,301 $ 28,317 Noncurrent assets 59,804 45,912 Current liabilities (8,244 ) (4,300 ) Noncurrent liabilities (15,881 ) (4,898 ) Total net assets $ 68,980 $ 65,031 Book value of RadNet joint venture interests $ 31,738 $ 30,030 Cost in excess of book value of acquired joint venture interests 7,974 7,943 Total value of Radnet joint venture interests $ 39,712 $ 37,973 Total book value of other joint venture partner interests $ 37,242 $ 35,001 Income statement data for the three months ended March 31, 2019 2018 Net revenue $ 27,254 $ 44,546 Net income $ 3,952 $ 6,250</t>
  </si>
  <si>
    <t>FACILITY ACQUISITIONS AND ASSETS HELD FOR SALE (Tables)</t>
  </si>
  <si>
    <t>Schedule of assets held for sale</t>
  </si>
  <si>
    <t>The following table summarizes the major categories of assets which remain classified as held for sale in the accompanying condensed consolidated balance sheets at March 31, 2019 : Property and equipment, net $ 1,049 Goodwill 992 Total assets held for sale $ 2,041</t>
  </si>
  <si>
    <t>LEASES (Tables)</t>
  </si>
  <si>
    <t>Lease, Cost</t>
  </si>
  <si>
    <t>Supplemental cash flow information related to leases was as follows: Three months ended (In thousands) March 31, 2019 Cash paid for amounts included in the measurement of lease liabilities: Operating cash flows from operating leases $ 22,921 Operating cash flows from financing leases 123 Financing cash flows from financing leases 1,522 Right-of-use &amp; Equipment assets obtained in exchange for lease obligations: Operating leases (1) 412,695 Financing leases 14,056 (1) Amounts for the three months ended March 31, 2019 include the transition adjustment for the adoption of Topic 842 discussed in Note 2, Significant Accounting Policies for further information. The components of lease expense were as follows: Three months ended (In thousands) March 31, 2019 Operating lease cost $ 22,792 Finance lease cost: Depreciation of leased equipment $ 783 Interest on lease liabilities 123 Total finance lease cost $ 905</t>
  </si>
  <si>
    <t>Supplemental Balance Sheet Information</t>
  </si>
  <si>
    <t>Supplemental balance sheet information related to leases was as follows: (In thousands, except lease term and discount rates) March 31, 2019 Operating Leases Operating lease right-of-use assets $ 403,066 Current portion of operating lease liability $ 64,538 Operating lease liabilities 375,363 Total operating lease liabilities $ 439,901 Finance Leases Property and Equipment, at cost $ 14,056 Accumulated depreciation (783 ) Equipment, net $ 13,273 Current portion of finance lease $ 4,936 Finance lease liabilities 5,663 Total finance lease liabilities $ 10,599 Weighted Average Remaining Lease Term Operating leases - years 8.4 Finance leases - years 2.4 Weighted Average Discount Rate Operating leases 6.4 % Finance leases 4.4 %</t>
  </si>
  <si>
    <t>Maturities of Operating Lease Liabilities</t>
  </si>
  <si>
    <t>Maturities of lease liabilities were as follows: (In thousands) Operating Financing Year Ending December 31, Leases Leases 2019 (excluding the three months ended March 31, 2019) $ 67,927 $ 4,374 2020 84,334 3,481 2021 77,688 2,614 2022 67,351 692 2023 56,487 — Thereafter 225,101 — Total Lease Payments 578,888 11,161 Less imputed interest (138,987 ) (562 ) Total $ 439,901 $ 10,599 As previously disclosed in our 2018 Annual Report on Form 10-K and under the previous lease accounting, maturities of operating lease liabilities were as follows as of December 31, 2018 (in thousands): Facilities Equipment Total 2019 $ 75,588 $ 14,924 $ 90,512 2020 66,116 14,385 80,501 2021 57,826 12,966 70,792 2022 48,542 10,264 58,806 2023 38,800 7,095 45,895 Thereafter 160,327 5,144 165,471 $ 447,199 $ 64,778 $ 511,977</t>
  </si>
  <si>
    <t>Maturities of Financing Lease Liabilities</t>
  </si>
  <si>
    <t>CREDIT FACILITY, NOTES PAYABLE AND CAPITAL LEASE OBLIGATIONS (Tables)</t>
  </si>
  <si>
    <t>Schedule of notes payable, line of credit and capital lease obligations</t>
  </si>
  <si>
    <t>As of the three months ended March 31, 2019 our debt obligations consist of the following (in thousands): March 31, December 31, First Lien Term Loans collateralized by RadNet's tangible and intangible assets $ 578,920 $ 587,191 Discounts on First Lien Term Loans (14,272 ) (15,112 ) Term Loan Agreement collateralized by NJIN's tangible and intangible assets 58,500 59,250 Revolving Credit Facilities 41,000 28,000 Promissory note payable to the former owner of a practice acquired at an interest rate of 1.5% due through 2019 100 199 Equipment notes payable at interest rates ranging from 3.3% to 5.6%, due through 2020, collateralized by medical equipment 538 632 Obligations under capital leases at interest rates ranging from 4.3% to 11.2%, due through 2022, collateralized by medical and office equipment (1) — 12,119 Total debt obligations 664,786 672,279 Less: current portion (33,912 ) (39,267 ) Long term portion debt obligations $ 630,874 $ 633,012</t>
  </si>
  <si>
    <t>Schedule of First Lien Credit Agreement</t>
  </si>
  <si>
    <t>Included in our condensed consolidated balance sheets at March 31, 2019 are $623.1 million of senior secured term loan debt (net of unamortized discounts of $14.3 million ) in thousands: Face Value Discount Total Carrying First Lien Term Loans 578,920 (14,272 ) 564,648 SunTrust Term Loan 58,500 — 58,500 Total Term Loans 637,420 (14,272 ) 623,148</t>
  </si>
  <si>
    <t>Schedule of leverage ratio</t>
  </si>
  <si>
    <t>Pursuant to the Fifth Amendment, the applicable margin was amended to vary based on our leverage ratio in accordance with the following schedule: First Lien Leverage Ratio Eurodollar Rate Spread Base Rate Spread &gt; 5.50x 4.50% 3.50% &gt; 4.00x but ≤ 5.50x 3.75% 2.75% &gt;3.50x but ≤ 4.00x 3.50% 2.50% ≤ 3.50x 3.25% 2.25% Thereafter, the rates of the applicable margin for borrowing under the SunTrust Restated Credit Agreement will adjust depending on our leverage ratio, according to the following table: Pricing Level Leverage Ratio Applicable Margin for Eurodollar Loans Applicable Margin for Base Rate Loans Applicable Margin for Letter of Credit Fees Applicable Percentage for Commitment Fee I Greater than or equal to 3.00:1.00 2.75% per annum 1.75% per annum 2.75% per annum 0.45% per annum II Less than 3.00:1.00 but greater than or equal to 2.50:1.00 2.25% per annum 1.25% per annum 2.25% per annum 0.40% per annum III Less than 2.50:1.00 but greater than or equal to 2.00:1.00 2.00% per annum 1.00% per annum 2.00% per annum 0.35% per annum IV Less than 2.00:1.00 but greater than or equal to 1.50:1.00 1.75% per annum 0.75% per annum 1.75% per annum 0.30% per annum V Less than 1.50:1.00 1.50% per annum 0.50% per annum 1.50% per annum 0.30% per annum Thereafter, the rates of the applicable margin for borrowing under the SunTrust Original Credit Agreement adjusted depending on our leverage ratio, according to the following table: Pricing Level Leverage Ratio Applicable Margin for Eurodollar Loans Applicable Margin for Base Rate Loans Applicable Margin for Letter of Credit Fees Applicable Percentage for Commitment Fee I Greater than or equal to 3.00:1.00 3.00% per annum 2.00% per annum 3.00% per annum 0.45% per annum II Less than 3.00:1.00 but greater than or equal to 2.50:1.00 2.50% per annum 1.50% per annum 2.50% per annum 0.40% per annum III Less than 2.50:1.00 but greater than or equal to 2.00:1.00 2.25% per annum 1.25% per annum 2.25% per annum 0.35% per annum IV Less than 2.00:1.00 but greater than or equal to 1.50:1.00 2.00% per annum 1.00% per annum 2.00% per annum 0.30% per annum V Less than 1.50:1.00 1.75% per annum 0.75% per annum 1.75% per annum 0.30% per annum</t>
  </si>
  <si>
    <t>STOCK-BASED COMPENSATION (Tables)</t>
  </si>
  <si>
    <t>Schedule of options activity</t>
  </si>
  <si>
    <t>The following summarizes all of our option transactions for the three months ended March 31, 2019 : Outstanding Options Under the 2006 Plan Shares Weighted Average Exercise price Per Common Share Weighted Average Remaining Contractual Life (in years) Aggregate Intrinsic Value Balance,December 31, 2018 513,282 $ 7.44 Granted 89,200 10.93 Exercised (10,000 ) 4.97 Canceled, forfeited or expired (111,031 ) 0.08 Balance, March 31, 2019 481,451 8.22 8.06 $ 2,007,986 Exercisable at March 31, 2019 129,290 6.66 7.06 740,955</t>
  </si>
  <si>
    <t>Schedule of RSA activity</t>
  </si>
  <si>
    <t>The following summarizes all unvested RSA’s activities during the three months ended March 31, 2019 : RSA's Weighted-Average Remaining Contractual Term (Years) Weighted-Average Fair Value RSA's unvested at December 31, 2018 277,504 $ 9.77 Changes during the period Granted 586,000 $ 11.83 Vested (470,860 ) $ 10.62 RSA's unvested at March 31, 2019 392,644 1.92 $ 11.51</t>
  </si>
  <si>
    <t>NATURE OF BUSINESS (Details Narrative) $ in Thousands</t>
  </si>
  <si>
    <t>Feb. 28, 2019USD ($)</t>
  </si>
  <si>
    <t>Mar. 31, 2019USD ($)Center</t>
  </si>
  <si>
    <t>Mar. 31, 2018USD ($)</t>
  </si>
  <si>
    <t>Dec. 31, 2018USD ($)</t>
  </si>
  <si>
    <t>Business Acquisition [Line Items]</t>
  </si>
  <si>
    <t>Number of centers | Center</t>
  </si>
  <si>
    <t>BRMG and NY Groups revenues</t>
  </si>
  <si>
    <t>BRMG and NY Groups operating expenses</t>
  </si>
  <si>
    <t>Management services provided to BRMG and NY Groups</t>
  </si>
  <si>
    <t>BRMG and NY Groups accounts receivable</t>
  </si>
  <si>
    <t>BRMG and NY Groups accounts payable</t>
  </si>
  <si>
    <t>BRMG and NY Groups intangible assets</t>
  </si>
  <si>
    <t>ScriptSender LLC</t>
  </si>
  <si>
    <t>Ownership percentage</t>
  </si>
  <si>
    <t>49.00%</t>
  </si>
  <si>
    <t>Chief Executive Officer | Beverly Radiology Medical Group III</t>
  </si>
  <si>
    <t>99.00%</t>
  </si>
  <si>
    <t>Board Member | Beverly Radiology Medical Group III</t>
  </si>
  <si>
    <t>1.00%</t>
  </si>
  <si>
    <t>Purchase consideration</t>
  </si>
  <si>
    <t>Equipment</t>
  </si>
  <si>
    <t>Hudson Valley Radiology Associates | Primedex Health Systems, Inc. and Radiologix</t>
  </si>
  <si>
    <t>Unfavorable lease contracts</t>
  </si>
  <si>
    <t>Noncompete Agreements | Hudson Valley Radiology Associates</t>
  </si>
  <si>
    <t>Intangible assets acquired</t>
  </si>
  <si>
    <t>Trade Names | Hudson Valley Radiology Associates</t>
  </si>
  <si>
    <t>SIGNIFICANT ACCOUNTING POLICIES (Details - Revenue) - USD ($) $ in Thousands</t>
  </si>
  <si>
    <t>Revenue from External Customer [Line Items]</t>
  </si>
  <si>
    <t>Commercial insurance</t>
  </si>
  <si>
    <t>Medicare</t>
  </si>
  <si>
    <t>Medicaid</t>
  </si>
  <si>
    <t>Workers' compensation/personal injury</t>
  </si>
  <si>
    <t>Other patient revenue</t>
  </si>
  <si>
    <t>Management fee revenue</t>
  </si>
  <si>
    <t>Teleradiology and Software revenue</t>
  </si>
  <si>
    <t>Other</t>
  </si>
  <si>
    <t>SUMMARY OF ACCOUNTING POLICIES (Details Narrative)</t>
  </si>
  <si>
    <t>Jan. 01, 2019USD ($)</t>
  </si>
  <si>
    <t>Mar. 01, 2018USD ($)</t>
  </si>
  <si>
    <t>Feb. 01, 2018USD ($)shares</t>
  </si>
  <si>
    <t>Mar. 31, 2019USD ($)shares</t>
  </si>
  <si>
    <t>Dec. 31, 2018USD ($)joint_venture</t>
  </si>
  <si>
    <t>Apr. 01, 2017</t>
  </si>
  <si>
    <t>Mar. 24, 2017USD ($)</t>
  </si>
  <si>
    <t>Property, Plant and Equipment [Line Items]</t>
  </si>
  <si>
    <t>Contracts receivable, factored amount</t>
  </si>
  <si>
    <t>Contracts receivable, factoring expense</t>
  </si>
  <si>
    <t>Contracts receivable, factoring receivable</t>
  </si>
  <si>
    <t>Deferred financing costs, net of accumulated amortization</t>
  </si>
  <si>
    <t>Goodwill, impairment loss</t>
  </si>
  <si>
    <t>Indefinite-lived intangible assets</t>
  </si>
  <si>
    <t>Impairment of intangible assets</t>
  </si>
  <si>
    <t>Indefinite-lived trade names</t>
  </si>
  <si>
    <t>Income tax expense</t>
  </si>
  <si>
    <t>Effective tax rate</t>
  </si>
  <si>
    <t>39.00%</t>
  </si>
  <si>
    <t>22.40%</t>
  </si>
  <si>
    <t>Total credit facilities outstanding</t>
  </si>
  <si>
    <t>Investment at cost</t>
  </si>
  <si>
    <t>Aggregate cost</t>
  </si>
  <si>
    <t>Number of unconsolidated joint ventures | joint_venture</t>
  </si>
  <si>
    <t>Loss on economic interest transaction</t>
  </si>
  <si>
    <t>Management service fees</t>
  </si>
  <si>
    <t>Minimum</t>
  </si>
  <si>
    <t>Share-based payment award, award vesting period</t>
  </si>
  <si>
    <t>3 years</t>
  </si>
  <si>
    <t>Share-based payment award, expiration period</t>
  </si>
  <si>
    <t>5 years</t>
  </si>
  <si>
    <t>Maximum</t>
  </si>
  <si>
    <t>10 years</t>
  </si>
  <si>
    <t>Medic Vision</t>
  </si>
  <si>
    <t>14.21%</t>
  </si>
  <si>
    <t>12.50%</t>
  </si>
  <si>
    <t>Option to purchase additional equity method investment</t>
  </si>
  <si>
    <t>Additional equity interest acquired</t>
  </si>
  <si>
    <t>1.96%</t>
  </si>
  <si>
    <t>Initial qwnership percentage after dilution</t>
  </si>
  <si>
    <t>12.25%</t>
  </si>
  <si>
    <t>Turner Imaging</t>
  </si>
  <si>
    <t>Number of shares purchased (in shares) | shares</t>
  </si>
  <si>
    <t>Number of shares purchased, value</t>
  </si>
  <si>
    <t>Restated Plan</t>
  </si>
  <si>
    <t>Shares authorized (in shares) | shares</t>
  </si>
  <si>
    <t>Restated Plan | Minimum</t>
  </si>
  <si>
    <t>Restated Plan | Maximum</t>
  </si>
  <si>
    <t>2016 Caps</t>
  </si>
  <si>
    <t>Premium liability for 2016 Caps</t>
  </si>
  <si>
    <t>2016 Caps | September 2020</t>
  </si>
  <si>
    <t>Notional amounts</t>
  </si>
  <si>
    <t>2016 Caps | October 2020</t>
  </si>
  <si>
    <t>Property and equipment, net | Minimum</t>
  </si>
  <si>
    <t>PPE estimated useful lives</t>
  </si>
  <si>
    <t>P3Y</t>
  </si>
  <si>
    <t>Property and equipment, net | Maximum</t>
  </si>
  <si>
    <t>P15Y</t>
  </si>
  <si>
    <t>Leasehold Improvements | Minimum</t>
  </si>
  <si>
    <t>Leasehold Improvements | Maximum</t>
  </si>
  <si>
    <t>15</t>
  </si>
  <si>
    <t>2016 Caps | London Interbank Offered Rate (LIBOR)</t>
  </si>
  <si>
    <t>Basis spread on variable rate</t>
  </si>
  <si>
    <t>2.00%</t>
  </si>
  <si>
    <t>Revolving Credit Facility</t>
  </si>
  <si>
    <t>RadNet | Santa Monica Imaging Group</t>
  </si>
  <si>
    <t>35.00%</t>
  </si>
  <si>
    <t>40.00%</t>
  </si>
  <si>
    <t>Cedars Sinai Medical Center | Santa Monica Imaging Group</t>
  </si>
  <si>
    <t>60.00%</t>
  </si>
  <si>
    <t>5.00%</t>
  </si>
  <si>
    <t>Investment owned, value</t>
  </si>
  <si>
    <t>Dignity Health | Glendale Advanced Imaging | Joint Venture | Minimum</t>
  </si>
  <si>
    <t>Variable interest entity, ownership percentage</t>
  </si>
  <si>
    <t>25.00%</t>
  </si>
  <si>
    <t>Dignity Health | Glendale Advanced Imaging | Joint Venture | Maximum</t>
  </si>
  <si>
    <t>55.00%</t>
  </si>
  <si>
    <t>Promissory Note</t>
  </si>
  <si>
    <t>Convertible promissory note</t>
  </si>
  <si>
    <t>Promissory Note | Turner Imaging</t>
  </si>
  <si>
    <t>SIGNIFICANT ACCOUNTING POLICIES (Details - Goodwill) $ in Thousands</t>
  </si>
  <si>
    <t>Mar. 31, 2019USD ($)</t>
  </si>
  <si>
    <t>Goodwill [Roll Forward]</t>
  </si>
  <si>
    <t>Goodwill, beginning balance</t>
  </si>
  <si>
    <t>Goodwill transferred to assets held for sale</t>
  </si>
  <si>
    <t>Goodwill, ending balance</t>
  </si>
  <si>
    <t>Medical Arts Radiological Group, PC</t>
  </si>
  <si>
    <t>Goodwill, purchase accounting adjustments</t>
  </si>
  <si>
    <t>Dignity Health</t>
  </si>
  <si>
    <t>Goodwill acquired through acquisitions</t>
  </si>
  <si>
    <t>West Valley Imaging Group, LLC</t>
  </si>
  <si>
    <t>SIGNIFICANT ACCOUNTING POLICIES (Details - Gain on Derivative) - USD ($) $ in Thousands</t>
  </si>
  <si>
    <t>12 Months Ended</t>
  </si>
  <si>
    <t>Derivative instrument, beginning balance</t>
  </si>
  <si>
    <t>Derivative instrument, ending balance</t>
  </si>
  <si>
    <t>SUMMARY OF ACCOUNTING POLICIES (Details - Fair Value Measurements) - USD ($) $ in Thousands</t>
  </si>
  <si>
    <t>Fair Value, Balance Sheet Grouping, Financial Statement Captions [Line Items]</t>
  </si>
  <si>
    <t>Interest Rate Contracts</t>
  </si>
  <si>
    <t>First Lien Term Loans and SunTrust Term Loan</t>
  </si>
  <si>
    <t>Fair Value, Inputs, Level 1</t>
  </si>
  <si>
    <t>Fair Value, Inputs, Level 2</t>
  </si>
  <si>
    <t>Fair Value, Inputs, Level 3</t>
  </si>
  <si>
    <t>Estimate of Fair Value Measurement</t>
  </si>
  <si>
    <t>Estimate of Fair Value Measurement | Fair Value, Inputs, Level 1</t>
  </si>
  <si>
    <t>Estimate of Fair Value Measurement | Fair Value, Inputs, Level 2</t>
  </si>
  <si>
    <t>Estimate of Fair Value Measurement | Fair Value, Inputs, Level 3</t>
  </si>
  <si>
    <t>SUMMARY OF ACCOUNTING POLICIES (Details - Earnings Per Share) - USD ($) $ / shares in Units, $ in Thousands</t>
  </si>
  <si>
    <t>Net loss attributable to RadNet, Inc.'s common stockholders</t>
  </si>
  <si>
    <t>BASIC AND DILUTED NET LOSS PER SHARE ATTRIBUTABLE TO RADNET, INC.'S COMMON STOCKHOLDERS</t>
  </si>
  <si>
    <t>Weighted average number of common shares outstanding during the period (in shares)</t>
  </si>
  <si>
    <t>Basic and diluted net loss per share attributable to RadNet, Inc.'s common stockholders (in dollars per share)</t>
  </si>
  <si>
    <t>SUMMARY OF ACCOUNTING POLICIES (Details - Investment in Joint Ventures) - USD ($) $ in Thousands</t>
  </si>
  <si>
    <t>Beginning balance</t>
  </si>
  <si>
    <t>Equity in earnings in these joint ventures</t>
  </si>
  <si>
    <t>Sale of ownership interest</t>
  </si>
  <si>
    <t>Ending balance</t>
  </si>
  <si>
    <t>SUMMARY OF ACCOUNTING POLICIES (Details - Key Financial Data on Joint Ventures) - USD ($) $ in Thousands</t>
  </si>
  <si>
    <t>Balance Sheet Data:</t>
  </si>
  <si>
    <t>Current assets</t>
  </si>
  <si>
    <t>Noncurrent assets</t>
  </si>
  <si>
    <t>Noncurrent liabilities</t>
  </si>
  <si>
    <t>Total net assets</t>
  </si>
  <si>
    <t>Book value of RadNet joint venture interests</t>
  </si>
  <si>
    <t>Cost in excess of book value of acquired joint venture interests</t>
  </si>
  <si>
    <t>Total value of Radnet joint venture interests</t>
  </si>
  <si>
    <t>Total book value of other joint venture partner interests</t>
  </si>
  <si>
    <t>Net revenue</t>
  </si>
  <si>
    <t>Net income</t>
  </si>
  <si>
    <t>RECENT ACCOUNTING AND REPORTING STANDARDS (Details) - USD ($) $ in Thousands</t>
  </si>
  <si>
    <t>Jan. 01, 2019</t>
  </si>
  <si>
    <t>Lessee, Lease, Description [Line Items]</t>
  </si>
  <si>
    <t>Operating lease, liability</t>
  </si>
  <si>
    <t>Finance lease, liability</t>
  </si>
  <si>
    <t>Finance lease, right-of-use asset</t>
  </si>
  <si>
    <t>Accounting Standards Update 2016-02</t>
  </si>
  <si>
    <t>Contract liabilities</t>
  </si>
  <si>
    <t>FACILITY ACQUISITIONS AND ASSETS HELD FOR SALE (Details Narrative) - USD ($) $ in Thousands</t>
  </si>
  <si>
    <t>Mar. 01, 2019</t>
  </si>
  <si>
    <t>Feb. 02, 2019</t>
  </si>
  <si>
    <t>Feb. 01, 2019</t>
  </si>
  <si>
    <t>Goodwill acquired</t>
  </si>
  <si>
    <t>Other assets acquired</t>
  </si>
  <si>
    <t>Payments to acquire equity method investments</t>
  </si>
  <si>
    <t>Noncontrolling interest, ownership percentage</t>
  </si>
  <si>
    <t>Dignity Health | Partnership | Ventura County Imaging Group, LLC</t>
  </si>
  <si>
    <t>Payments to acquire equity method investments, Assets</t>
  </si>
  <si>
    <t>Ownership percentage in exchange for assets</t>
  </si>
  <si>
    <t>Payments to acquire equity method investments, Cash</t>
  </si>
  <si>
    <t>Ownership percentage in exchange for cash</t>
  </si>
  <si>
    <t>FACILITY ACQUISITIONS AND ASSETS HELD FOR SALE (Details - Assets held for sale) - USD ($) $ in Thousands</t>
  </si>
  <si>
    <t>Long Lived Assets Held-for-sale [Line Items]</t>
  </si>
  <si>
    <t>LEASES (Details Narrative) - USD ($) $ in Thousands</t>
  </si>
  <si>
    <t>Operating lease, not yet commenced</t>
  </si>
  <si>
    <t>Operating lease, term of contract</t>
  </si>
  <si>
    <t>Operating lease, renewal term</t>
  </si>
  <si>
    <t>Lease, term of contract</t>
  </si>
  <si>
    <t>Operating lease, not yet commenced, term of contract</t>
  </si>
  <si>
    <t>1 year</t>
  </si>
  <si>
    <t>15 years</t>
  </si>
  <si>
    <t>35 years</t>
  </si>
  <si>
    <t>8 years</t>
  </si>
  <si>
    <t>14 years</t>
  </si>
  <si>
    <t>LEASES (Details - Lease, Cost) $ in Thousands</t>
  </si>
  <si>
    <t>Operating lease cost</t>
  </si>
  <si>
    <t>Depreciation of leased equipment</t>
  </si>
  <si>
    <t>Interest on lease liabilities</t>
  </si>
  <si>
    <t>Total finance lease cost</t>
  </si>
  <si>
    <t>LEASES (Details - Supplemental Cash Flows) $ in Thousands</t>
  </si>
  <si>
    <t>Cash paid for amounts included in the measurement of lease liabilities:</t>
  </si>
  <si>
    <t>Operating cash flows from operating leases</t>
  </si>
  <si>
    <t>Operating cash flows from financing leases</t>
  </si>
  <si>
    <t>Financing cash flows from financing leases</t>
  </si>
  <si>
    <t>Right-of-use &amp; Equipment assets obtained in exchange for lease obligations:</t>
  </si>
  <si>
    <t>Operating leases</t>
  </si>
  <si>
    <t>Financing leases</t>
  </si>
  <si>
    <t>LEASES (Details - Supplemental Balance Sheet) $ in Thousands</t>
  </si>
  <si>
    <t>Operating Leases</t>
  </si>
  <si>
    <t>Current portion of operating lease liability</t>
  </si>
  <si>
    <t>Operating lease liabilities</t>
  </si>
  <si>
    <t>Total operating lease liabilities</t>
  </si>
  <si>
    <t>Finance Leases</t>
  </si>
  <si>
    <t>Property and Equipment, at cost</t>
  </si>
  <si>
    <t>Accumulated depreciation</t>
  </si>
  <si>
    <t>Total finance lease liabilities</t>
  </si>
  <si>
    <t>Weighted Average Remaining Lease Term</t>
  </si>
  <si>
    <t>Operating leases - years</t>
  </si>
  <si>
    <t>8 years 5 months</t>
  </si>
  <si>
    <t>Finance leases - years</t>
  </si>
  <si>
    <t>2 years 5 months</t>
  </si>
  <si>
    <t>Weighted Average Discount Rate</t>
  </si>
  <si>
    <t>6.40%</t>
  </si>
  <si>
    <t>Finance leases</t>
  </si>
  <si>
    <t>4.40%</t>
  </si>
  <si>
    <t>LEASES (Details - Maturities of Operating and Financing Lease Liabilities) - USD ($) $ in Thousands</t>
  </si>
  <si>
    <t>Operating Leases, After Adoption of 842</t>
  </si>
  <si>
    <t>Remainder of 2019</t>
  </si>
  <si>
    <t>2020</t>
  </si>
  <si>
    <t>2021</t>
  </si>
  <si>
    <t>2022</t>
  </si>
  <si>
    <t>2023</t>
  </si>
  <si>
    <t>Thereafter</t>
  </si>
  <si>
    <t>Total Lease Payments</t>
  </si>
  <si>
    <t>Less imputed interest</t>
  </si>
  <si>
    <t>Financing Leases, After Adoption of 842</t>
  </si>
  <si>
    <t>Facilities</t>
  </si>
  <si>
    <t>CREDIT FACILITY, NOTES PAYABLE AND CAPITAL LEASE OBLIGATIONS (Details - Schedule of debt) - USD ($) $ in Thousands</t>
  </si>
  <si>
    <t>Debt Instrument [Line Items]</t>
  </si>
  <si>
    <t>Equipment notes payable at interest rates ranging from 3.3% to 5.6%, due through 2020, collateralized by medical equipment</t>
  </si>
  <si>
    <t>Obligations under capital leases at interest rates ranging from 4.3% to 11.2%, due through 2022, collateralized by medical and office equipment (1)</t>
  </si>
  <si>
    <t>Total debt obligations</t>
  </si>
  <si>
    <t>Less: current portion</t>
  </si>
  <si>
    <t>Long term portion debt obligations</t>
  </si>
  <si>
    <t>Term Loan | First Lien Term Loan</t>
  </si>
  <si>
    <t>Debt</t>
  </si>
  <si>
    <t>Discounts on First Lien Term Loans</t>
  </si>
  <si>
    <t>Term Loan | Term Loan Agreement collateralized by NJIN's tangible and intangible assets</t>
  </si>
  <si>
    <t>Line of Credit | Revolving Credit Facility</t>
  </si>
  <si>
    <t>Equipment Notes Payable</t>
  </si>
  <si>
    <t>Maturity date</t>
  </si>
  <si>
    <t>Dec. 31,
		2020</t>
  </si>
  <si>
    <t>Capital Lease Obligations</t>
  </si>
  <si>
    <t>Dec. 31,
		2022</t>
  </si>
  <si>
    <t>Promissory note payable to the former owner of a practice acquired at an interest rate of 1.5% due through 2019</t>
  </si>
  <si>
    <t>Interest rate, stated percentage</t>
  </si>
  <si>
    <t>1.50%</t>
  </si>
  <si>
    <t>Dec. 31,
		2019</t>
  </si>
  <si>
    <t>Minimum | Equipment Notes Payable</t>
  </si>
  <si>
    <t>3.30%</t>
  </si>
  <si>
    <t>Minimum | Capital Lease Obligations</t>
  </si>
  <si>
    <t>4.30%</t>
  </si>
  <si>
    <t>Maximum | Equipment Notes Payable</t>
  </si>
  <si>
    <t>5.60%</t>
  </si>
  <si>
    <t>Maximum | Capital Lease Obligations</t>
  </si>
  <si>
    <t>11.20%</t>
  </si>
  <si>
    <t>CREDIT FACILITY, NOTES PAYABLE AND CAPITAL LEASE OBLIGATIONS (Details Narrative)</t>
  </si>
  <si>
    <t>Aug. 31, 2018USD ($)</t>
  </si>
  <si>
    <t>Aug. 22, 2017USD ($)</t>
  </si>
  <si>
    <t>Feb. 02, 2017USD ($)</t>
  </si>
  <si>
    <t>Jul. 01, 2016USD ($)</t>
  </si>
  <si>
    <t>Sep. 30, 2015USD ($)</t>
  </si>
  <si>
    <t>Sep. 30, 2017</t>
  </si>
  <si>
    <t>Maximum borrowing capacity</t>
  </si>
  <si>
    <t>Covenant, leverage ratio</t>
  </si>
  <si>
    <t>First Lien Term Loans</t>
  </si>
  <si>
    <t>Senior secured term loan</t>
  </si>
  <si>
    <t>Discounts on term loans</t>
  </si>
  <si>
    <t>Amendment No. 5 to Credit Agreement</t>
  </si>
  <si>
    <t>Proceeds from term loans</t>
  </si>
  <si>
    <t>Debt issuance costs</t>
  </si>
  <si>
    <t>Debt discount</t>
  </si>
  <si>
    <t>Amortization of deferred issuance costs</t>
  </si>
  <si>
    <t>Term Loan</t>
  </si>
  <si>
    <t>Face Value</t>
  </si>
  <si>
    <t>Amendment No. 4 to Credit Agreement</t>
  </si>
  <si>
    <t>Letters of credit outstanding</t>
  </si>
  <si>
    <t>Effective interest rate</t>
  </si>
  <si>
    <t>8.25%</t>
  </si>
  <si>
    <t>SunTrust | Revolving Credit Facility | Line of Credit</t>
  </si>
  <si>
    <t>First Lien Term Loan | Term Loan</t>
  </si>
  <si>
    <t>Second Lien Term Loans | Term Loan</t>
  </si>
  <si>
    <t>Repayments of long-term debt</t>
  </si>
  <si>
    <t>General and administrative expense</t>
  </si>
  <si>
    <t>First Lien Credit Agreement, Fifth Amendment | Medium-term Notes</t>
  </si>
  <si>
    <t>First Lien Credit Agreement, Fifth Amendment | Term Loan</t>
  </si>
  <si>
    <t>Covenant, increase to credit facility</t>
  </si>
  <si>
    <t>First Lien Credit Agreement, Fifth Amendment | Revolving Credit Facility | Line of Credit</t>
  </si>
  <si>
    <t>Periodic payment, principal</t>
  </si>
  <si>
    <t>First Lien Credit Agreement, Fourth Amendment | Revolving Credit Facility | Line of Credit</t>
  </si>
  <si>
    <t>First Lien Credit Agreement | Term Loan</t>
  </si>
  <si>
    <t>Debt instrument, periodic payment</t>
  </si>
  <si>
    <t>First Lien Credit Agreement | Revolving Credit Facility | Line of Credit</t>
  </si>
  <si>
    <t>Commitment fee percentage</t>
  </si>
  <si>
    <t>0.25%</t>
  </si>
  <si>
    <t>Unused capacity, commitment fee percentage</t>
  </si>
  <si>
    <t>0.50%</t>
  </si>
  <si>
    <t>Restated Agreement</t>
  </si>
  <si>
    <t>Increase (decrease) in line of credit, net</t>
  </si>
  <si>
    <t>Restated Agreement | Term Loan</t>
  </si>
  <si>
    <t>Periodic payment, percent</t>
  </si>
  <si>
    <t>Periodic payment amortization increase</t>
  </si>
  <si>
    <t>Restated Agreement | Revolving Credit Facility | Line of Credit</t>
  </si>
  <si>
    <t>2.75%</t>
  </si>
  <si>
    <t>0.45%</t>
  </si>
  <si>
    <t>Agreement</t>
  </si>
  <si>
    <t>Agreement | Term Loan</t>
  </si>
  <si>
    <t>Agreement | Revolving Credit Facility | Line of Credit</t>
  </si>
  <si>
    <t>3.00%</t>
  </si>
  <si>
    <t>Eurodollar | First Lien Term Loan</t>
  </si>
  <si>
    <t>3.75%</t>
  </si>
  <si>
    <t>Basis spread on variable rate, increase (decrease)</t>
  </si>
  <si>
    <t>50.00%</t>
  </si>
  <si>
    <t>Eurodollar | First Lien Term Loan | Term Loan</t>
  </si>
  <si>
    <t>Basis spread on variable rate, floor</t>
  </si>
  <si>
    <t>Eurodollar | First Lien Credit Agreement, Fifth Amendment | Revolving Credit Facility | Line of Credit</t>
  </si>
  <si>
    <t>Eurodollar | First Lien Credit Agreement, Fourth Amendment</t>
  </si>
  <si>
    <t>3.25%</t>
  </si>
  <si>
    <t>Eurodollar | Restated Agreement | Revolving Credit Facility | Line of Credit</t>
  </si>
  <si>
    <t>Eurodollar | Agreement | Revolving Credit Facility | Line of Credit</t>
  </si>
  <si>
    <t>Eurodollar | ≤ 3.50x | First Lien Credit Agreement, Fifth Amendment | Revolving Credit Facility | Line of Credit</t>
  </si>
  <si>
    <t>Eurodollar | ≤ 3.50x | First Lien Credit Agreement | Revolving Credit Facility | Line of Credit</t>
  </si>
  <si>
    <t>Eurodollar | 4.00x but ≤ 5.50x | First Lien Credit Agreement, Fifth Amendment | Revolving Credit Facility | Line of Credit</t>
  </si>
  <si>
    <t>Eurodollar | 4.00x but ≤ 5.50x | First Lien Credit Agreement | Revolving Credit Facility | Line of Credit</t>
  </si>
  <si>
    <t>Base Rate | First Lien Term Loan | Term Loan</t>
  </si>
  <si>
    <t>Base Rate | First Lien Credit Agreement, Fifth Amendment | Revolving Credit Facility | Line of Credit</t>
  </si>
  <si>
    <t>5.50%</t>
  </si>
  <si>
    <t>Base Rate | Restated Agreement | Revolving Credit Facility | Line of Credit</t>
  </si>
  <si>
    <t>1.75%</t>
  </si>
  <si>
    <t>Base Rate | Agreement | Revolving Credit Facility | Line of Credit</t>
  </si>
  <si>
    <t>Base Rate | ≤ 3.50x | First Lien Credit Agreement, Fifth Amendment | Revolving Credit Facility | Line of Credit</t>
  </si>
  <si>
    <t>2.25%</t>
  </si>
  <si>
    <t>Base Rate | ≤ 3.50x | First Lien Credit Agreement | Revolving Credit Facility | Line of Credit</t>
  </si>
  <si>
    <t>Base Rate | 4.00x but ≤ 5.50x | First Lien Credit Agreement, Fifth Amendment | Revolving Credit Facility | Line of Credit</t>
  </si>
  <si>
    <t>Base Rate | 4.00x but ≤ 5.50x | First Lien Credit Agreement | Revolving Credit Facility | Line of Credit</t>
  </si>
  <si>
    <t>CREDIT FACILITY, NOTES PAYABLE AND CAPITAL LEASE OBLIGATIONS (Details - Term Loans) - Term Loan - USD ($)</t>
  </si>
  <si>
    <t>Jul. 01, 2016</t>
  </si>
  <si>
    <t>Discount</t>
  </si>
  <si>
    <t>Total Carrying Value</t>
  </si>
  <si>
    <t>First Lien Term Loan</t>
  </si>
  <si>
    <t>CREDIT FACILITY, NOTES PAYABLE AND CAPITAL LEASE OBLIGATIONS (Details - Margin Spread Based on Leverage Ratio) - Line of Credit - Revolving Credit Facility</t>
  </si>
  <si>
    <t>Aug. 22, 2017</t>
  </si>
  <si>
    <t>First Lien Credit Agreement, Fifth Amendment | Eurodollar</t>
  </si>
  <si>
    <t>Line of Credit Facility [Line Items]</t>
  </si>
  <si>
    <t>First Lien Credit Agreement, Fifth Amendment | Eurodollar | 5.50x</t>
  </si>
  <si>
    <t>4.50%</t>
  </si>
  <si>
    <t>First Lien Credit Agreement, Fifth Amendment | Eurodollar | 4.00x but ≤ 5.50x</t>
  </si>
  <si>
    <t>First Lien Credit Agreement, Fifth Amendment | Eurodollar | 3.50x but ≤ 4.00x</t>
  </si>
  <si>
    <t>3.50%</t>
  </si>
  <si>
    <t>First Lien Credit Agreement, Fifth Amendment | Eurodollar | ≤ 3.50x</t>
  </si>
  <si>
    <t>First Lien Credit Agreement, Fifth Amendment | Base Rate</t>
  </si>
  <si>
    <t>First Lien Credit Agreement, Fifth Amendment | Base Rate | 5.50x</t>
  </si>
  <si>
    <t>First Lien Credit Agreement, Fifth Amendment | Base Rate | 4.00x but ≤ 5.50x</t>
  </si>
  <si>
    <t>First Lien Credit Agreement, Fifth Amendment | Base Rate | 3.50x but ≤ 4.00x</t>
  </si>
  <si>
    <t>2.50%</t>
  </si>
  <si>
    <t>First Lien Credit Agreement, Fifth Amendment | Base Rate | ≤ 3.50x</t>
  </si>
  <si>
    <t>First Lien Credit Agreement | Eurodollar | 5.50x</t>
  </si>
  <si>
    <t>First Lien Credit Agreement | Eurodollar | 4.00x but ≤ 5.50x</t>
  </si>
  <si>
    <t>First Lien Credit Agreement | Eurodollar | 3.50x but ≤ 4.00x</t>
  </si>
  <si>
    <t>First Lien Credit Agreement | Eurodollar | ≤ 3.50x</t>
  </si>
  <si>
    <t>First Lien Credit Agreement | Base Rate | 5.50x</t>
  </si>
  <si>
    <t>First Lien Credit Agreement | Base Rate | 4.00x but ≤ 5.50x</t>
  </si>
  <si>
    <t>First Lien Credit Agreement | Base Rate | 3.50x but ≤ 4.00x</t>
  </si>
  <si>
    <t>First Lien Credit Agreement | Base Rate | ≤ 3.50x</t>
  </si>
  <si>
    <t>CREDIT FACILITY, NOTES PAYABLE AND CAPITAL LEASE OBLIGATIONS (Details - Margin Spread Based on Leverage Ratio, Debt Instrument)</t>
  </si>
  <si>
    <t>Aug. 31, 2018</t>
  </si>
  <si>
    <t>Sep. 30, 2015</t>
  </si>
  <si>
    <t>Pricing Level I | Restated Agreement</t>
  </si>
  <si>
    <t>Leverage ratio, greater than</t>
  </si>
  <si>
    <t>Pricing Level I | Restated Agreement | Revolving Credit Facility</t>
  </si>
  <si>
    <t>Pricing Level I | Agreement | Revolving Credit Facility</t>
  </si>
  <si>
    <t>Pricing Level I | Eurodollar | Restated Agreement | Revolving Credit Facility</t>
  </si>
  <si>
    <t>Pricing Level I | Eurodollar | Agreement | Revolving Credit Facility</t>
  </si>
  <si>
    <t>Pricing Level I | Base Rate | Restated Agreement | Revolving Credit Facility</t>
  </si>
  <si>
    <t>Pricing Level I | Base Rate | Agreement | Revolving Credit Facility</t>
  </si>
  <si>
    <t>Pricing Level II | Restated Agreement</t>
  </si>
  <si>
    <t>Leverage ratio, less than</t>
  </si>
  <si>
    <t>Pricing Level II | Restated Agreement | Revolving Credit Facility</t>
  </si>
  <si>
    <t>0.40%</t>
  </si>
  <si>
    <t>Pricing Level II | Agreement | Revolving Credit Facility</t>
  </si>
  <si>
    <t>Pricing Level II | Eurodollar | Restated Agreement | Revolving Credit Facility</t>
  </si>
  <si>
    <t>Pricing Level II | Eurodollar | Agreement | Revolving Credit Facility</t>
  </si>
  <si>
    <t>Pricing Level II | Base Rate | Restated Agreement | Revolving Credit Facility</t>
  </si>
  <si>
    <t>1.25%</t>
  </si>
  <si>
    <t>Pricing Level II | Base Rate | Agreement | Revolving Credit Facility</t>
  </si>
  <si>
    <t>Pricing Level III | Restated Agreement</t>
  </si>
  <si>
    <t>Pricing Level III | Restated Agreement | Revolving Credit Facility</t>
  </si>
  <si>
    <t>0.35%</t>
  </si>
  <si>
    <t>Pricing Level III | Agreement | Revolving Credit Facility</t>
  </si>
  <si>
    <t>Pricing Level III | Eurodollar | Restated Agreement | Revolving Credit Facility</t>
  </si>
  <si>
    <t>Pricing Level III | Eurodollar | Agreement | Revolving Credit Facility</t>
  </si>
  <si>
    <t>Pricing Level III | Base Rate | Restated Agreement | Revolving Credit Facility</t>
  </si>
  <si>
    <t>Pricing Level III | Base Rate | Agreement | Revolving Credit Facility</t>
  </si>
  <si>
    <t>Pricing Level IV | Restated Agreement</t>
  </si>
  <si>
    <t>Pricing Level IV | Restated Agreement | Revolving Credit Facility</t>
  </si>
  <si>
    <t>0.30%</t>
  </si>
  <si>
    <t>Pricing Level IV | Agreement | Revolving Credit Facility</t>
  </si>
  <si>
    <t>Pricing Level IV | Eurodollar | Restated Agreement | Revolving Credit Facility</t>
  </si>
  <si>
    <t>Pricing Level IV | Eurodollar | Agreement | Revolving Credit Facility</t>
  </si>
  <si>
    <t>Pricing Level IV | Base Rate | Restated Agreement | Revolving Credit Facility</t>
  </si>
  <si>
    <t>0.75%</t>
  </si>
  <si>
    <t>Pricing Level IV | Base Rate | Agreement | Revolving Credit Facility</t>
  </si>
  <si>
    <t>Pricing Level V | Restated Agreement</t>
  </si>
  <si>
    <t>Pricing Level V | Restated Agreement | Revolving Credit Facility</t>
  </si>
  <si>
    <t>Pricing Level V | Agreement | Revolving Credit Facility</t>
  </si>
  <si>
    <t>Pricing Level V | Eurodollar | Restated Agreement | Revolving Credit Facility</t>
  </si>
  <si>
    <t>Pricing Level V | Eurodollar | Agreement | Revolving Credit Facility</t>
  </si>
  <si>
    <t>Pricing Level V | Base Rate | Restated Agreement | Revolving Credit Facility</t>
  </si>
  <si>
    <t>Pricing Level V | Base Rate | Agreement | Revolving Credit Facility</t>
  </si>
  <si>
    <t>STOCK-BASED COMPENSATION (Details Narrative) - USD ($) $ in Millions</t>
  </si>
  <si>
    <t>Share-based Compensation Arrangement by Share-based Payment Award [Line Items]</t>
  </si>
  <si>
    <t>Unrecognized stock-based compensation expense</t>
  </si>
  <si>
    <t>Unrecognized expense weighted average period</t>
  </si>
  <si>
    <t>2 years</t>
  </si>
  <si>
    <t>Equity Option</t>
  </si>
  <si>
    <t>Options outstanding (in shares)</t>
  </si>
  <si>
    <t>Exercisable shares (in shares)</t>
  </si>
  <si>
    <t>Options exercised (in shares)</t>
  </si>
  <si>
    <t>Options granted (in shares)</t>
  </si>
  <si>
    <t>Restricted Stock</t>
  </si>
  <si>
    <t>Awards issued to date (in shares)</t>
  </si>
  <si>
    <t>RSA's unvested (in shares)</t>
  </si>
  <si>
    <t>Future Service</t>
  </si>
  <si>
    <t>Shares authorized (in shares)</t>
  </si>
  <si>
    <t>Options cancelled (in shares)</t>
  </si>
  <si>
    <t>RSA's forfeited (in shares)</t>
  </si>
  <si>
    <t>Shares available for future issuance, options, warrants, shares of restricted stock and other bonus awards (in shares)</t>
  </si>
  <si>
    <t>STOCK-BASED COMPENSATION (Details-Outstanding options and warrants) - Equity Option $ / shares in Units, $ in Thousands</t>
  </si>
  <si>
    <t>Mar. 31, 2019USD ($)$ / sharesshares</t>
  </si>
  <si>
    <t>Share-based Compensation Arrangement by Share-based Payment Award, Options, Outstanding [Roll Forward]</t>
  </si>
  <si>
    <t>Begining Balance (in shares) | shares</t>
  </si>
  <si>
    <t>Granted (in shares) | shares</t>
  </si>
  <si>
    <t>Exercised (in shares) | shares</t>
  </si>
  <si>
    <t>Canceled, forfeited or expired (in shares) | shares</t>
  </si>
  <si>
    <t>Ending Balance (in shares) | shares</t>
  </si>
  <si>
    <t>Exercisable at the end (in shares) | shares</t>
  </si>
  <si>
    <t>Share-based Compensation Arrangement by Share-based Payment Award, Options, Outstanding, Weighted Average Exercise Price [Abstract]</t>
  </si>
  <si>
    <t>Begining Balance (in dollars per share) | $ / shares</t>
  </si>
  <si>
    <t>Granted (in dollars per share) | $ / shares</t>
  </si>
  <si>
    <t>Exercised (in dollars per share) | $ / shares</t>
  </si>
  <si>
    <t>Canceled, forfeited or expired (in dollars per share) | $ / shares</t>
  </si>
  <si>
    <t>Ending Balance (in dollars per share) | $ / shares</t>
  </si>
  <si>
    <t>Exercisable at the end (in dollars per share) | $ / shares</t>
  </si>
  <si>
    <t>Weighted Average Remaining Contractual Life</t>
  </si>
  <si>
    <t>Balance at the end</t>
  </si>
  <si>
    <t>8 years 22 days</t>
  </si>
  <si>
    <t>Exercisable at the end</t>
  </si>
  <si>
    <t>7 years 22 days</t>
  </si>
  <si>
    <t>Aggregate Intrinsic Value</t>
  </si>
  <si>
    <t>Aggregate value outstanding | $</t>
  </si>
  <si>
    <t>Aggregate value exercisable | $</t>
  </si>
  <si>
    <t>STOCK-BASED COMPENSATION (Details - RSU's) - Restricted Stock</t>
  </si>
  <si>
    <t>Mar. 31, 2019$ / sharesshares</t>
  </si>
  <si>
    <t>Share-based Compensation Arrangement by Share-based Payment Award, Non-Option Equity Instruments, Outstanding [Roll Forward]</t>
  </si>
  <si>
    <t>RSA's outstanding, beginning balance (in shares) | shares</t>
  </si>
  <si>
    <t>RSA's granted (in shares) | shares</t>
  </si>
  <si>
    <t>RSA's vested (in shares) | shares</t>
  </si>
  <si>
    <t>RSA's outstanding, ending balance (in shares) | shares</t>
  </si>
  <si>
    <t>Share-based Compensation Arrangement by Share-based Payment Award, Equity Instruments Other than Options, Nonvested, Weighted Average Grant Date Fair Value [Abstract]</t>
  </si>
  <si>
    <t>Weighted-average fair value, beginning balance (in dollars per share) | $ / shares</t>
  </si>
  <si>
    <t>Weighted-average fair value, granted (in dollars per share) | $ / shares</t>
  </si>
  <si>
    <t>Weighted-average fair value, vested (in dollars per share) | $ / shares</t>
  </si>
  <si>
    <t>Weighted-average fair value, ending balance (in dollars per share) | $ / shares</t>
  </si>
  <si>
    <t>Weighted-Average Remaining Contractual Term (Years)</t>
  </si>
  <si>
    <t>1 year 11 months</t>
  </si>
  <si>
    <t>SUBSEQUENT EVENTS (Details) - USD ($)</t>
  </si>
  <si>
    <t>Apr. 18, 2019</t>
  </si>
  <si>
    <t>Apr. 01, 2019</t>
  </si>
  <si>
    <t>Subsequent Event [Line Items]</t>
  </si>
  <si>
    <t>Kern Radiology Imaging Systems, Inc. | Subsequent Event</t>
  </si>
  <si>
    <t>Zilkha Radiology | Subsequent Event</t>
  </si>
  <si>
    <t>Line of Credit | Revolving Credit Facility | First Lien Credit Agreement, Fifth Amendment</t>
  </si>
  <si>
    <t>Line of Credit | Revolving Credit Facility | First Lien Credit Agreement, Sixth Amendment | Subsequent Event</t>
  </si>
  <si>
    <t>Additional revolving commitments</t>
  </si>
  <si>
    <t>Line of Credit | Revolving Credit Facility | First Lien Credit Agreement, Seventh Amendment | Subsequent Event</t>
  </si>
  <si>
    <t>Term increase</t>
  </si>
  <si>
    <t>Medium-term Notes | First Lien Credit Agreement, Fifth Amendment</t>
  </si>
  <si>
    <t>Medium-term Notes | First Lien Credit Agreement, Sixth Amendment | Subsequent Ev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16</v>
      </c>
    </row>
    <row r="15" spans="1:3">
      <c r="A15" s="4" t="s">
        <v>25</v>
      </c>
      <c r="C15" s="5" t="n">
        <v>50079978</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10</v>
      </c>
      <c r="B4" s="4" t="s">
        <v>211</v>
      </c>
    </row>
    <row r="5" spans="1:2">
      <c r="A5" s="4" t="s">
        <v>210</v>
      </c>
      <c r="B5"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00</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02</v>
      </c>
      <c r="B20"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0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47</v>
      </c>
      <c r="B9" s="4" t="s">
        <v>266</v>
      </c>
    </row>
    <row r="10" spans="1:2">
      <c r="A10" s="4" t="s">
        <v>267</v>
      </c>
      <c r="B10"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06</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09</v>
      </c>
    </row>
    <row r="4" spans="1:2">
      <c r="A4" s="4" t="s">
        <v>273</v>
      </c>
      <c r="B4" s="4" t="s">
        <v>274</v>
      </c>
    </row>
    <row r="5" spans="1:2">
      <c r="A5" s="4" t="s">
        <v>275</v>
      </c>
      <c r="B5" s="4" t="s">
        <v>276</v>
      </c>
    </row>
    <row r="6" spans="1:2">
      <c r="A6" s="4" t="s">
        <v>277</v>
      </c>
      <c r="B6" s="4" t="s">
        <v>278</v>
      </c>
    </row>
    <row r="7" spans="1:2">
      <c r="A7" s="4" t="s">
        <v>279</v>
      </c>
      <c r="B7"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428</v>
      </c>
      <c r="C3" s="6" t="n">
        <v>10389</v>
      </c>
    </row>
    <row r="4" spans="1:3">
      <c r="A4" s="4" t="s">
        <v>34</v>
      </c>
      <c r="B4" s="5" t="n">
        <v>156767</v>
      </c>
      <c r="C4" s="5" t="n">
        <v>148919</v>
      </c>
    </row>
    <row r="5" spans="1:3">
      <c r="A5" s="4" t="s">
        <v>35</v>
      </c>
      <c r="B5" s="5" t="n">
        <v>619</v>
      </c>
      <c r="C5" s="5" t="n">
        <v>595</v>
      </c>
    </row>
    <row r="6" spans="1:3">
      <c r="A6" s="4" t="s">
        <v>36</v>
      </c>
      <c r="B6" s="5" t="n">
        <v>46276</v>
      </c>
      <c r="C6" s="5" t="n">
        <v>46288</v>
      </c>
    </row>
    <row r="7" spans="1:3">
      <c r="A7" s="4" t="s">
        <v>37</v>
      </c>
      <c r="B7" s="5" t="n">
        <v>2041</v>
      </c>
      <c r="C7" s="5" t="n">
        <v>2499</v>
      </c>
    </row>
    <row r="8" spans="1:3">
      <c r="A8" s="4" t="s">
        <v>38</v>
      </c>
      <c r="B8" s="5" t="n">
        <v>216131</v>
      </c>
      <c r="C8" s="5" t="n">
        <v>208690</v>
      </c>
    </row>
    <row r="9" spans="1:3">
      <c r="A9" s="3" t="s">
        <v>39</v>
      </c>
    </row>
    <row r="10" spans="1:3">
      <c r="A10" s="4" t="s">
        <v>40</v>
      </c>
      <c r="B10" s="5" t="n">
        <v>343964</v>
      </c>
      <c r="C10" s="5" t="n">
        <v>345729</v>
      </c>
    </row>
    <row r="11" spans="1:3">
      <c r="A11" s="4" t="s">
        <v>41</v>
      </c>
      <c r="B11" s="5" t="n">
        <v>403066</v>
      </c>
    </row>
    <row r="12" spans="1:3">
      <c r="A12" s="4" t="s">
        <v>42</v>
      </c>
      <c r="B12" s="5" t="n">
        <v>747030</v>
      </c>
      <c r="C12" s="5" t="n">
        <v>345729</v>
      </c>
    </row>
    <row r="13" spans="1:3">
      <c r="A13" s="3" t="s">
        <v>43</v>
      </c>
    </row>
    <row r="14" spans="1:3">
      <c r="A14" s="4" t="s">
        <v>44</v>
      </c>
      <c r="B14" s="5" t="n">
        <v>424308</v>
      </c>
      <c r="C14" s="5" t="n">
        <v>418093</v>
      </c>
    </row>
    <row r="15" spans="1:3">
      <c r="A15" s="4" t="s">
        <v>45</v>
      </c>
      <c r="B15" s="5" t="n">
        <v>40872</v>
      </c>
      <c r="C15" s="5" t="n">
        <v>40593</v>
      </c>
    </row>
    <row r="16" spans="1:3">
      <c r="A16" s="4" t="s">
        <v>46</v>
      </c>
      <c r="B16" s="5" t="n">
        <v>1218</v>
      </c>
      <c r="C16" s="5" t="n">
        <v>1354</v>
      </c>
    </row>
    <row r="17" spans="1:3">
      <c r="A17" s="4" t="s">
        <v>47</v>
      </c>
      <c r="B17" s="5" t="n">
        <v>39712</v>
      </c>
      <c r="C17" s="5" t="n">
        <v>37973</v>
      </c>
    </row>
    <row r="18" spans="1:3">
      <c r="A18" s="4" t="s">
        <v>48</v>
      </c>
      <c r="B18" s="5" t="n">
        <v>31952</v>
      </c>
      <c r="C18" s="5" t="n">
        <v>31506</v>
      </c>
    </row>
    <row r="19" spans="1:3">
      <c r="A19" s="4" t="s">
        <v>49</v>
      </c>
      <c r="B19" s="5" t="n">
        <v>24845</v>
      </c>
      <c r="C19" s="5" t="n">
        <v>25392</v>
      </c>
    </row>
    <row r="20" spans="1:3">
      <c r="A20" s="4" t="s">
        <v>50</v>
      </c>
      <c r="B20" s="5" t="n">
        <v>1526068</v>
      </c>
      <c r="C20" s="5" t="n">
        <v>1109330</v>
      </c>
    </row>
    <row r="21" spans="1:3">
      <c r="A21" s="3" t="s">
        <v>51</v>
      </c>
    </row>
    <row r="22" spans="1:3">
      <c r="A22" s="4" t="s">
        <v>52</v>
      </c>
      <c r="B22" s="5" t="n">
        <v>177659</v>
      </c>
      <c r="C22" s="5" t="n">
        <v>181028</v>
      </c>
    </row>
    <row r="23" spans="1:3">
      <c r="A23" s="4" t="s">
        <v>53</v>
      </c>
      <c r="B23" s="5" t="n">
        <v>17583</v>
      </c>
      <c r="C23" s="5" t="n">
        <v>13089</v>
      </c>
    </row>
    <row r="24" spans="1:3">
      <c r="A24" s="4" t="s">
        <v>54</v>
      </c>
      <c r="B24" s="5" t="n">
        <v>1958</v>
      </c>
      <c r="C24" s="5" t="n">
        <v>2398</v>
      </c>
    </row>
    <row r="25" spans="1:3">
      <c r="A25" s="4" t="s">
        <v>55</v>
      </c>
      <c r="B25" s="5" t="n">
        <v>0</v>
      </c>
      <c r="C25" s="5" t="n">
        <v>3735</v>
      </c>
    </row>
    <row r="26" spans="1:3">
      <c r="A26" s="4" t="s">
        <v>56</v>
      </c>
      <c r="B26" s="5" t="n">
        <v>4936</v>
      </c>
    </row>
    <row r="27" spans="1:3">
      <c r="A27" s="4" t="s">
        <v>57</v>
      </c>
      <c r="B27" s="5" t="n">
        <v>64538</v>
      </c>
    </row>
    <row r="28" spans="1:3">
      <c r="A28" s="4" t="s">
        <v>58</v>
      </c>
      <c r="B28" s="5" t="n">
        <v>33912</v>
      </c>
      <c r="C28" s="5" t="n">
        <v>33653</v>
      </c>
    </row>
    <row r="29" spans="1:3">
      <c r="A29" s="4" t="s">
        <v>59</v>
      </c>
      <c r="B29" s="5" t="n">
        <v>0</v>
      </c>
      <c r="C29" s="5" t="n">
        <v>5614</v>
      </c>
    </row>
    <row r="30" spans="1:3">
      <c r="A30" s="4" t="s">
        <v>60</v>
      </c>
      <c r="B30" s="5" t="n">
        <v>300586</v>
      </c>
      <c r="C30" s="5" t="n">
        <v>239517</v>
      </c>
    </row>
    <row r="31" spans="1:3">
      <c r="A31" s="3" t="s">
        <v>61</v>
      </c>
    </row>
    <row r="32" spans="1:3">
      <c r="A32" s="4" t="s">
        <v>62</v>
      </c>
      <c r="B32" s="5" t="n">
        <v>0</v>
      </c>
      <c r="C32" s="5" t="n">
        <v>31542</v>
      </c>
    </row>
    <row r="33" spans="1:3">
      <c r="A33" s="4" t="s">
        <v>63</v>
      </c>
      <c r="B33" s="5" t="n">
        <v>5663</v>
      </c>
    </row>
    <row r="34" spans="1:3">
      <c r="A34" s="4" t="s">
        <v>64</v>
      </c>
      <c r="B34" s="5" t="n">
        <v>375363</v>
      </c>
    </row>
    <row r="35" spans="1:3">
      <c r="A35" s="4" t="s">
        <v>65</v>
      </c>
      <c r="B35" s="5" t="n">
        <v>630874</v>
      </c>
      <c r="C35" s="5" t="n">
        <v>626507</v>
      </c>
    </row>
    <row r="36" spans="1:3">
      <c r="A36" s="4" t="s">
        <v>66</v>
      </c>
      <c r="B36" s="5" t="n">
        <v>0</v>
      </c>
      <c r="C36" s="5" t="n">
        <v>6505</v>
      </c>
    </row>
    <row r="37" spans="1:3">
      <c r="A37" s="4" t="s">
        <v>67</v>
      </c>
      <c r="B37" s="5" t="n">
        <v>44</v>
      </c>
      <c r="C37" s="5" t="n">
        <v>5006</v>
      </c>
    </row>
    <row r="38" spans="1:3">
      <c r="A38" s="4" t="s">
        <v>68</v>
      </c>
      <c r="B38" s="5" t="n">
        <v>1312530</v>
      </c>
      <c r="C38" s="5" t="n">
        <v>909077</v>
      </c>
    </row>
    <row r="39" spans="1:3">
      <c r="A39" s="3" t="s">
        <v>69</v>
      </c>
    </row>
    <row r="40" spans="1:3">
      <c r="A40" s="4" t="s">
        <v>70</v>
      </c>
      <c r="B40" s="5" t="n">
        <v>5</v>
      </c>
      <c r="C40" s="5" t="n">
        <v>5</v>
      </c>
    </row>
    <row r="41" spans="1:3">
      <c r="A41" s="4" t="s">
        <v>71</v>
      </c>
      <c r="B41" s="5" t="n">
        <v>256488</v>
      </c>
      <c r="C41" s="5" t="n">
        <v>242835</v>
      </c>
    </row>
    <row r="42" spans="1:3">
      <c r="A42" s="4" t="s">
        <v>72</v>
      </c>
      <c r="B42" s="5" t="n">
        <v>1055</v>
      </c>
      <c r="C42" s="5" t="n">
        <v>2259</v>
      </c>
    </row>
    <row r="43" spans="1:3">
      <c r="A43" s="4" t="s">
        <v>73</v>
      </c>
      <c r="B43" s="5" t="n">
        <v>-121648</v>
      </c>
      <c r="C43" s="5" t="n">
        <v>-117915</v>
      </c>
    </row>
    <row r="44" spans="1:3">
      <c r="A44" s="4" t="s">
        <v>74</v>
      </c>
      <c r="B44" s="5" t="n">
        <v>135900</v>
      </c>
      <c r="C44" s="5" t="n">
        <v>127184</v>
      </c>
    </row>
    <row r="45" spans="1:3">
      <c r="A45" s="4" t="s">
        <v>75</v>
      </c>
      <c r="B45" s="5" t="n">
        <v>77638</v>
      </c>
      <c r="C45" s="5" t="n">
        <v>73069</v>
      </c>
    </row>
    <row r="46" spans="1:3">
      <c r="A46" s="4" t="s">
        <v>76</v>
      </c>
      <c r="B46" s="5" t="n">
        <v>213538</v>
      </c>
      <c r="C46" s="5" t="n">
        <v>200253</v>
      </c>
    </row>
    <row r="47" spans="1:3">
      <c r="A47" s="4" t="s">
        <v>77</v>
      </c>
      <c r="B47" s="6" t="n">
        <v>1526068</v>
      </c>
      <c r="C47" s="6" t="n">
        <v>1109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1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1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292</v>
      </c>
      <c r="B1" s="2" t="s">
        <v>293</v>
      </c>
      <c r="C1" s="2" t="s">
        <v>294</v>
      </c>
      <c r="D1" s="2" t="s">
        <v>295</v>
      </c>
      <c r="E1" s="2" t="s">
        <v>296</v>
      </c>
    </row>
    <row r="2" spans="1:5">
      <c r="A2" s="3" t="s">
        <v>297</v>
      </c>
    </row>
    <row r="3" spans="1:5">
      <c r="A3" s="4" t="s">
        <v>298</v>
      </c>
      <c r="C3" s="5" t="n">
        <v>335</v>
      </c>
    </row>
    <row r="4" spans="1:5">
      <c r="A4" s="4" t="s">
        <v>44</v>
      </c>
      <c r="C4" s="6" t="n">
        <v>424308</v>
      </c>
      <c r="E4" s="6" t="n">
        <v>418093</v>
      </c>
    </row>
    <row r="5" spans="1:5">
      <c r="A5" s="4" t="s">
        <v>299</v>
      </c>
      <c r="C5" s="5" t="n">
        <v>37400</v>
      </c>
      <c r="D5" s="6" t="n">
        <v>34000</v>
      </c>
    </row>
    <row r="6" spans="1:5">
      <c r="A6" s="4" t="s">
        <v>300</v>
      </c>
      <c r="C6" s="5" t="n">
        <v>37400</v>
      </c>
      <c r="D6" s="5" t="n">
        <v>34000</v>
      </c>
    </row>
    <row r="7" spans="1:5">
      <c r="A7" s="4" t="s">
        <v>301</v>
      </c>
      <c r="C7" s="5" t="n">
        <v>142300</v>
      </c>
      <c r="D7" s="6" t="n">
        <v>118600</v>
      </c>
    </row>
    <row r="8" spans="1:5">
      <c r="A8" s="4" t="s">
        <v>302</v>
      </c>
      <c r="C8" s="5" t="n">
        <v>98700</v>
      </c>
      <c r="E8" s="5" t="n">
        <v>88900</v>
      </c>
    </row>
    <row r="9" spans="1:5">
      <c r="A9" s="4" t="s">
        <v>303</v>
      </c>
      <c r="C9" s="5" t="n">
        <v>6300</v>
      </c>
      <c r="E9" s="6" t="n">
        <v>5600</v>
      </c>
    </row>
    <row r="10" spans="1:5">
      <c r="A10" s="4" t="s">
        <v>304</v>
      </c>
      <c r="C10" s="6" t="n">
        <v>2700</v>
      </c>
    </row>
    <row r="11" spans="1:5">
      <c r="A11" s="4" t="s">
        <v>305</v>
      </c>
    </row>
    <row r="12" spans="1:5">
      <c r="A12" s="3" t="s">
        <v>297</v>
      </c>
    </row>
    <row r="13" spans="1:5">
      <c r="A13" s="4" t="s">
        <v>306</v>
      </c>
      <c r="C13" s="4" t="s">
        <v>307</v>
      </c>
    </row>
    <row r="14" spans="1:5">
      <c r="A14" s="4" t="s">
        <v>308</v>
      </c>
    </row>
    <row r="15" spans="1:5">
      <c r="A15" s="3" t="s">
        <v>297</v>
      </c>
    </row>
    <row r="16" spans="1:5">
      <c r="A16" s="4" t="s">
        <v>306</v>
      </c>
      <c r="C16" s="4" t="s">
        <v>309</v>
      </c>
    </row>
    <row r="17" spans="1:5">
      <c r="A17" s="4" t="s">
        <v>310</v>
      </c>
    </row>
    <row r="18" spans="1:5">
      <c r="A18" s="3" t="s">
        <v>297</v>
      </c>
    </row>
    <row r="19" spans="1:5">
      <c r="A19" s="4" t="s">
        <v>306</v>
      </c>
      <c r="C19" s="4" t="s">
        <v>311</v>
      </c>
    </row>
    <row r="20" spans="1:5">
      <c r="A20" s="4" t="s">
        <v>191</v>
      </c>
    </row>
    <row r="21" spans="1:5">
      <c r="A21" s="3" t="s">
        <v>297</v>
      </c>
    </row>
    <row r="22" spans="1:5">
      <c r="A22" s="4" t="s">
        <v>312</v>
      </c>
      <c r="B22" s="6" t="n">
        <v>680</v>
      </c>
    </row>
    <row r="23" spans="1:5">
      <c r="A23" s="4" t="s">
        <v>313</v>
      </c>
      <c r="B23" s="5" t="n">
        <v>10</v>
      </c>
    </row>
    <row r="24" spans="1:5">
      <c r="A24" s="4" t="s">
        <v>44</v>
      </c>
      <c r="B24" s="5" t="n">
        <v>3100</v>
      </c>
    </row>
    <row r="25" spans="1:5">
      <c r="A25" s="4" t="s">
        <v>314</v>
      </c>
    </row>
    <row r="26" spans="1:5">
      <c r="A26" s="3" t="s">
        <v>297</v>
      </c>
    </row>
    <row r="27" spans="1:5">
      <c r="A27" s="4" t="s">
        <v>315</v>
      </c>
      <c r="B27" s="5" t="n">
        <v>2800</v>
      </c>
    </row>
    <row r="28" spans="1:5">
      <c r="A28" s="4" t="s">
        <v>316</v>
      </c>
    </row>
    <row r="29" spans="1:5">
      <c r="A29" s="3" t="s">
        <v>297</v>
      </c>
    </row>
    <row r="30" spans="1:5">
      <c r="A30" s="4" t="s">
        <v>317</v>
      </c>
      <c r="B30" s="5" t="n">
        <v>700</v>
      </c>
    </row>
    <row r="31" spans="1:5">
      <c r="A31" s="4" t="s">
        <v>318</v>
      </c>
    </row>
    <row r="32" spans="1:5">
      <c r="A32" s="3" t="s">
        <v>297</v>
      </c>
    </row>
    <row r="33" spans="1:5">
      <c r="A33" s="4" t="s">
        <v>317</v>
      </c>
      <c r="B33" s="6" t="n">
        <v>7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19</v>
      </c>
      <c r="B1" s="2" t="s">
        <v>1</v>
      </c>
    </row>
    <row r="2" spans="1:3">
      <c r="B2" s="2" t="s">
        <v>2</v>
      </c>
      <c r="C2" s="2" t="s">
        <v>85</v>
      </c>
    </row>
    <row r="3" spans="1:3">
      <c r="A3" s="3" t="s">
        <v>320</v>
      </c>
    </row>
    <row r="4" spans="1:3">
      <c r="A4" s="4" t="s">
        <v>87</v>
      </c>
      <c r="B4" s="6" t="n">
        <v>271549</v>
      </c>
      <c r="C4" s="6" t="n">
        <v>231392</v>
      </c>
    </row>
    <row r="5" spans="1:3">
      <c r="A5" s="4" t="s">
        <v>321</v>
      </c>
    </row>
    <row r="6" spans="1:3">
      <c r="A6" s="3" t="s">
        <v>320</v>
      </c>
    </row>
    <row r="7" spans="1:3">
      <c r="A7" s="4" t="s">
        <v>109</v>
      </c>
      <c r="B7" s="5" t="n">
        <v>151678</v>
      </c>
      <c r="C7" s="5" t="n">
        <v>126225</v>
      </c>
    </row>
    <row r="8" spans="1:3">
      <c r="A8" s="4" t="s">
        <v>322</v>
      </c>
    </row>
    <row r="9" spans="1:3">
      <c r="A9" s="3" t="s">
        <v>320</v>
      </c>
    </row>
    <row r="10" spans="1:3">
      <c r="A10" s="4" t="s">
        <v>109</v>
      </c>
      <c r="B10" s="5" t="n">
        <v>54199</v>
      </c>
      <c r="C10" s="5" t="n">
        <v>44076</v>
      </c>
    </row>
    <row r="11" spans="1:3">
      <c r="A11" s="4" t="s">
        <v>323</v>
      </c>
    </row>
    <row r="12" spans="1:3">
      <c r="A12" s="3" t="s">
        <v>320</v>
      </c>
    </row>
    <row r="13" spans="1:3">
      <c r="A13" s="4" t="s">
        <v>109</v>
      </c>
      <c r="B13" s="5" t="n">
        <v>7120</v>
      </c>
      <c r="C13" s="5" t="n">
        <v>6048</v>
      </c>
    </row>
    <row r="14" spans="1:3">
      <c r="A14" s="4" t="s">
        <v>324</v>
      </c>
    </row>
    <row r="15" spans="1:3">
      <c r="A15" s="3" t="s">
        <v>320</v>
      </c>
    </row>
    <row r="16" spans="1:3">
      <c r="A16" s="4" t="s">
        <v>109</v>
      </c>
      <c r="B16" s="5" t="n">
        <v>11027</v>
      </c>
      <c r="C16" s="5" t="n">
        <v>8431</v>
      </c>
    </row>
    <row r="17" spans="1:3">
      <c r="A17" s="4" t="s">
        <v>325</v>
      </c>
    </row>
    <row r="18" spans="1:3">
      <c r="A18" s="3" t="s">
        <v>320</v>
      </c>
    </row>
    <row r="19" spans="1:3">
      <c r="A19" s="4" t="s">
        <v>109</v>
      </c>
      <c r="B19" s="5" t="n">
        <v>5835</v>
      </c>
      <c r="C19" s="5" t="n">
        <v>5606</v>
      </c>
    </row>
    <row r="20" spans="1:3">
      <c r="A20" s="4" t="s">
        <v>326</v>
      </c>
    </row>
    <row r="21" spans="1:3">
      <c r="A21" s="3" t="s">
        <v>320</v>
      </c>
    </row>
    <row r="22" spans="1:3">
      <c r="A22" s="4" t="s">
        <v>109</v>
      </c>
      <c r="B22" s="5" t="n">
        <v>2117</v>
      </c>
      <c r="C22" s="5" t="n">
        <v>3677</v>
      </c>
    </row>
    <row r="23" spans="1:3">
      <c r="A23" s="4" t="s">
        <v>327</v>
      </c>
    </row>
    <row r="24" spans="1:3">
      <c r="A24" s="3" t="s">
        <v>320</v>
      </c>
    </row>
    <row r="25" spans="1:3">
      <c r="A25" s="4" t="s">
        <v>109</v>
      </c>
      <c r="B25" s="5" t="n">
        <v>4386</v>
      </c>
      <c r="C25" s="5" t="n">
        <v>3816</v>
      </c>
    </row>
    <row r="26" spans="1:3">
      <c r="A26" s="4" t="s">
        <v>328</v>
      </c>
    </row>
    <row r="27" spans="1:3">
      <c r="A27" s="3" t="s">
        <v>320</v>
      </c>
    </row>
    <row r="28" spans="1:3">
      <c r="A28" s="4" t="s">
        <v>109</v>
      </c>
      <c r="B28" s="5" t="n">
        <v>6310</v>
      </c>
      <c r="C28" s="5" t="n">
        <v>6289</v>
      </c>
    </row>
    <row r="29" spans="1:3">
      <c r="A29" s="4" t="s">
        <v>108</v>
      </c>
    </row>
    <row r="30" spans="1:3">
      <c r="A30" s="3" t="s">
        <v>320</v>
      </c>
    </row>
    <row r="31" spans="1:3">
      <c r="A31" s="4" t="s">
        <v>109</v>
      </c>
      <c r="B31" s="5" t="n">
        <v>242672</v>
      </c>
      <c r="C31" s="5" t="n">
        <v>204168</v>
      </c>
    </row>
    <row r="32" spans="1:3">
      <c r="A32" s="4" t="s">
        <v>110</v>
      </c>
    </row>
    <row r="33" spans="1:3">
      <c r="A33" s="3" t="s">
        <v>320</v>
      </c>
    </row>
    <row r="34" spans="1:3">
      <c r="A34" s="4" t="s">
        <v>109</v>
      </c>
      <c r="B34" s="6" t="n">
        <v>28877</v>
      </c>
      <c r="C34" s="6" t="n">
        <v>2722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7"/>
    <col customWidth="1" max="5" min="5" width="27"/>
    <col customWidth="1" max="6" min="6" width="21"/>
    <col customWidth="1" max="7" min="7" width="34"/>
    <col customWidth="1" max="8" min="8" width="14"/>
    <col customWidth="1" max="9" min="9" width="21"/>
  </cols>
  <sheetData>
    <row r="1" spans="1:9">
      <c r="A1" s="1" t="s">
        <v>329</v>
      </c>
      <c r="B1" s="2" t="s">
        <v>330</v>
      </c>
      <c r="C1" s="2" t="s">
        <v>331</v>
      </c>
      <c r="D1" s="2" t="s">
        <v>332</v>
      </c>
      <c r="E1" s="2" t="s">
        <v>333</v>
      </c>
      <c r="F1" s="2" t="s">
        <v>295</v>
      </c>
      <c r="G1" s="2" t="s">
        <v>334</v>
      </c>
      <c r="H1" s="2" t="s">
        <v>335</v>
      </c>
      <c r="I1" s="2" t="s">
        <v>336</v>
      </c>
    </row>
    <row r="2" spans="1:9">
      <c r="A2" s="3" t="s">
        <v>337</v>
      </c>
    </row>
    <row r="3" spans="1:9">
      <c r="A3" s="4" t="s">
        <v>338</v>
      </c>
      <c r="G3" s="6" t="n">
        <v>20500000</v>
      </c>
    </row>
    <row r="4" spans="1:9">
      <c r="A4" s="4" t="s">
        <v>339</v>
      </c>
      <c r="G4" s="5" t="n">
        <v>440000</v>
      </c>
    </row>
    <row r="5" spans="1:9">
      <c r="A5" s="4" t="s">
        <v>340</v>
      </c>
      <c r="E5" s="6" t="n">
        <v>17800000</v>
      </c>
    </row>
    <row r="6" spans="1:9">
      <c r="A6" s="4" t="s">
        <v>341</v>
      </c>
      <c r="E6" s="5" t="n">
        <v>1200000</v>
      </c>
      <c r="G6" s="5" t="n">
        <v>1400000</v>
      </c>
    </row>
    <row r="7" spans="1:9">
      <c r="A7" s="4" t="s">
        <v>44</v>
      </c>
      <c r="E7" s="5" t="n">
        <v>424308000</v>
      </c>
      <c r="G7" s="5" t="n">
        <v>418093000</v>
      </c>
    </row>
    <row r="8" spans="1:9">
      <c r="A8" s="4" t="s">
        <v>342</v>
      </c>
      <c r="G8" s="5" t="n">
        <v>3800000</v>
      </c>
    </row>
    <row r="9" spans="1:9">
      <c r="A9" s="4" t="s">
        <v>343</v>
      </c>
      <c r="E9" s="5" t="n">
        <v>9900000</v>
      </c>
    </row>
    <row r="10" spans="1:9">
      <c r="A10" s="4" t="s">
        <v>344</v>
      </c>
      <c r="G10" s="5" t="n">
        <v>3900000</v>
      </c>
    </row>
    <row r="11" spans="1:9">
      <c r="A11" s="4" t="s">
        <v>345</v>
      </c>
      <c r="G11" s="5" t="n">
        <v>100000</v>
      </c>
    </row>
    <row r="12" spans="1:9">
      <c r="A12" s="4" t="s">
        <v>346</v>
      </c>
      <c r="E12" s="6" t="n">
        <v>1230000</v>
      </c>
      <c r="F12" s="6" t="n">
        <v>2497000</v>
      </c>
    </row>
    <row r="13" spans="1:9">
      <c r="A13" s="4" t="s">
        <v>347</v>
      </c>
      <c r="E13" s="4" t="s">
        <v>348</v>
      </c>
      <c r="F13" s="4" t="s">
        <v>349</v>
      </c>
    </row>
    <row r="14" spans="1:9">
      <c r="A14" s="4" t="s">
        <v>350</v>
      </c>
      <c r="E14" s="6" t="n">
        <v>0</v>
      </c>
    </row>
    <row r="15" spans="1:9">
      <c r="A15" s="4" t="s">
        <v>351</v>
      </c>
      <c r="E15" s="5" t="n">
        <v>31738000</v>
      </c>
      <c r="G15" s="5" t="n">
        <v>30030000</v>
      </c>
    </row>
    <row r="16" spans="1:9">
      <c r="A16" s="4" t="s">
        <v>352</v>
      </c>
      <c r="E16" s="5" t="n">
        <v>68980000</v>
      </c>
      <c r="G16" s="6" t="n">
        <v>65031000</v>
      </c>
    </row>
    <row r="17" spans="1:9">
      <c r="A17" s="4" t="s">
        <v>353</v>
      </c>
      <c r="G17" s="5" t="n">
        <v>14</v>
      </c>
    </row>
    <row r="18" spans="1:9">
      <c r="A18" s="4" t="s">
        <v>354</v>
      </c>
      <c r="E18" s="5" t="n">
        <v>-134000</v>
      </c>
    </row>
    <row r="19" spans="1:9">
      <c r="A19" s="4" t="s">
        <v>355</v>
      </c>
      <c r="E19" s="6" t="n">
        <v>2100000</v>
      </c>
      <c r="F19" s="6" t="n">
        <v>3400000</v>
      </c>
    </row>
    <row r="20" spans="1:9">
      <c r="A20" s="4" t="s">
        <v>356</v>
      </c>
    </row>
    <row r="21" spans="1:9">
      <c r="A21" s="3" t="s">
        <v>337</v>
      </c>
    </row>
    <row r="22" spans="1:9">
      <c r="A22" s="4" t="s">
        <v>357</v>
      </c>
      <c r="E22" s="4" t="s">
        <v>358</v>
      </c>
    </row>
    <row r="23" spans="1:9">
      <c r="A23" s="4" t="s">
        <v>359</v>
      </c>
      <c r="E23" s="4" t="s">
        <v>360</v>
      </c>
    </row>
    <row r="24" spans="1:9">
      <c r="A24" s="4" t="s">
        <v>361</v>
      </c>
    </row>
    <row r="25" spans="1:9">
      <c r="A25" s="3" t="s">
        <v>337</v>
      </c>
    </row>
    <row r="26" spans="1:9">
      <c r="A26" s="4" t="s">
        <v>357</v>
      </c>
      <c r="E26" s="4" t="s">
        <v>360</v>
      </c>
    </row>
    <row r="27" spans="1:9">
      <c r="A27" s="4" t="s">
        <v>359</v>
      </c>
      <c r="E27" s="4" t="s">
        <v>362</v>
      </c>
    </row>
    <row r="28" spans="1:9">
      <c r="A28" s="4" t="s">
        <v>363</v>
      </c>
    </row>
    <row r="29" spans="1:9">
      <c r="A29" s="3" t="s">
        <v>337</v>
      </c>
    </row>
    <row r="30" spans="1:9">
      <c r="A30" s="4" t="s">
        <v>306</v>
      </c>
      <c r="C30" s="4" t="s">
        <v>364</v>
      </c>
      <c r="I30" s="4" t="s">
        <v>365</v>
      </c>
    </row>
    <row r="31" spans="1:9">
      <c r="A31" s="4" t="s">
        <v>351</v>
      </c>
      <c r="C31" s="6" t="n">
        <v>200000</v>
      </c>
      <c r="I31" s="6" t="n">
        <v>1000000</v>
      </c>
    </row>
    <row r="32" spans="1:9">
      <c r="A32" s="4" t="s">
        <v>366</v>
      </c>
      <c r="I32" s="6" t="n">
        <v>1400000</v>
      </c>
    </row>
    <row r="33" spans="1:9">
      <c r="A33" s="4" t="s">
        <v>367</v>
      </c>
      <c r="C33" s="4" t="s">
        <v>368</v>
      </c>
    </row>
    <row r="34" spans="1:9">
      <c r="A34" s="4" t="s">
        <v>369</v>
      </c>
      <c r="C34" s="4" t="s">
        <v>370</v>
      </c>
    </row>
    <row r="35" spans="1:9">
      <c r="A35" s="4" t="s">
        <v>352</v>
      </c>
      <c r="E35" s="6" t="n">
        <v>1200000</v>
      </c>
    </row>
    <row r="36" spans="1:9">
      <c r="A36" s="4" t="s">
        <v>371</v>
      </c>
    </row>
    <row r="37" spans="1:9">
      <c r="A37" s="3" t="s">
        <v>337</v>
      </c>
    </row>
    <row r="38" spans="1:9">
      <c r="A38" s="4" t="s">
        <v>372</v>
      </c>
      <c r="D38" s="5" t="n">
        <v>2100000</v>
      </c>
    </row>
    <row r="39" spans="1:9">
      <c r="A39" s="4" t="s">
        <v>373</v>
      </c>
      <c r="D39" s="6" t="n">
        <v>2000000</v>
      </c>
    </row>
    <row r="40" spans="1:9">
      <c r="A40" s="4" t="s">
        <v>374</v>
      </c>
    </row>
    <row r="41" spans="1:9">
      <c r="A41" s="3" t="s">
        <v>337</v>
      </c>
    </row>
    <row r="42" spans="1:9">
      <c r="A42" s="4" t="s">
        <v>375</v>
      </c>
      <c r="E42" s="5" t="n">
        <v>14000000</v>
      </c>
    </row>
    <row r="43" spans="1:9">
      <c r="A43" s="4" t="s">
        <v>376</v>
      </c>
    </row>
    <row r="44" spans="1:9">
      <c r="A44" s="3" t="s">
        <v>337</v>
      </c>
    </row>
    <row r="45" spans="1:9">
      <c r="A45" s="4" t="s">
        <v>357</v>
      </c>
      <c r="E45" s="4" t="s">
        <v>358</v>
      </c>
    </row>
    <row r="46" spans="1:9">
      <c r="A46" s="4" t="s">
        <v>359</v>
      </c>
      <c r="E46" s="4" t="s">
        <v>360</v>
      </c>
    </row>
    <row r="47" spans="1:9">
      <c r="A47" s="4" t="s">
        <v>377</v>
      </c>
    </row>
    <row r="48" spans="1:9">
      <c r="A48" s="3" t="s">
        <v>337</v>
      </c>
    </row>
    <row r="49" spans="1:9">
      <c r="A49" s="4" t="s">
        <v>357</v>
      </c>
      <c r="E49" s="4" t="s">
        <v>360</v>
      </c>
    </row>
    <row r="50" spans="1:9">
      <c r="A50" s="4" t="s">
        <v>359</v>
      </c>
      <c r="E50" s="4" t="s">
        <v>362</v>
      </c>
    </row>
    <row r="51" spans="1:9">
      <c r="A51" s="4" t="s">
        <v>378</v>
      </c>
    </row>
    <row r="52" spans="1:9">
      <c r="A52" s="3" t="s">
        <v>337</v>
      </c>
    </row>
    <row r="53" spans="1:9">
      <c r="A53" s="4" t="s">
        <v>379</v>
      </c>
      <c r="E53" s="6" t="n">
        <v>5300000</v>
      </c>
    </row>
    <row r="54" spans="1:9">
      <c r="A54" s="4" t="s">
        <v>380</v>
      </c>
    </row>
    <row r="55" spans="1:9">
      <c r="A55" s="3" t="s">
        <v>337</v>
      </c>
    </row>
    <row r="56" spans="1:9">
      <c r="A56" s="4" t="s">
        <v>381</v>
      </c>
      <c r="E56" s="5" t="n">
        <v>150000000</v>
      </c>
    </row>
    <row r="57" spans="1:9">
      <c r="A57" s="4" t="s">
        <v>382</v>
      </c>
    </row>
    <row r="58" spans="1:9">
      <c r="A58" s="3" t="s">
        <v>337</v>
      </c>
    </row>
    <row r="59" spans="1:9">
      <c r="A59" s="4" t="s">
        <v>381</v>
      </c>
      <c r="E59" s="6" t="n">
        <v>350000000</v>
      </c>
    </row>
    <row r="60" spans="1:9">
      <c r="A60" s="4" t="s">
        <v>383</v>
      </c>
    </row>
    <row r="61" spans="1:9">
      <c r="A61" s="3" t="s">
        <v>337</v>
      </c>
    </row>
    <row r="62" spans="1:9">
      <c r="A62" s="4" t="s">
        <v>384</v>
      </c>
      <c r="E62" s="4" t="s">
        <v>385</v>
      </c>
    </row>
    <row r="63" spans="1:9">
      <c r="A63" s="4" t="s">
        <v>386</v>
      </c>
    </row>
    <row r="64" spans="1:9">
      <c r="A64" s="3" t="s">
        <v>337</v>
      </c>
    </row>
    <row r="65" spans="1:9">
      <c r="A65" s="4" t="s">
        <v>384</v>
      </c>
      <c r="E65" s="4" t="s">
        <v>387</v>
      </c>
    </row>
    <row r="66" spans="1:9">
      <c r="A66" s="4" t="s">
        <v>388</v>
      </c>
    </row>
    <row r="67" spans="1:9">
      <c r="A67" s="3" t="s">
        <v>337</v>
      </c>
    </row>
    <row r="68" spans="1:9">
      <c r="A68" s="4" t="s">
        <v>384</v>
      </c>
      <c r="E68" s="4" t="s">
        <v>385</v>
      </c>
    </row>
    <row r="69" spans="1:9">
      <c r="A69" s="4" t="s">
        <v>389</v>
      </c>
    </row>
    <row r="70" spans="1:9">
      <c r="A70" s="3" t="s">
        <v>337</v>
      </c>
    </row>
    <row r="71" spans="1:9">
      <c r="A71" s="4" t="s">
        <v>384</v>
      </c>
      <c r="E71" s="4" t="s">
        <v>390</v>
      </c>
    </row>
    <row r="72" spans="1:9">
      <c r="A72" s="4" t="s">
        <v>391</v>
      </c>
    </row>
    <row r="73" spans="1:9">
      <c r="A73" s="3" t="s">
        <v>337</v>
      </c>
    </row>
    <row r="74" spans="1:9">
      <c r="A74" s="4" t="s">
        <v>392</v>
      </c>
      <c r="E74" s="4" t="s">
        <v>393</v>
      </c>
    </row>
    <row r="75" spans="1:9">
      <c r="A75" s="4" t="s">
        <v>394</v>
      </c>
    </row>
    <row r="76" spans="1:9">
      <c r="A76" s="3" t="s">
        <v>337</v>
      </c>
    </row>
    <row r="77" spans="1:9">
      <c r="A77" s="4" t="s">
        <v>341</v>
      </c>
      <c r="E77" s="6" t="n">
        <v>1200000</v>
      </c>
    </row>
    <row r="78" spans="1:9">
      <c r="A78" s="4" t="s">
        <v>350</v>
      </c>
      <c r="E78" s="5" t="n">
        <v>41000000</v>
      </c>
      <c r="G78" s="6" t="n">
        <v>28000000</v>
      </c>
    </row>
    <row r="79" spans="1:9">
      <c r="A79" s="4" t="s">
        <v>395</v>
      </c>
    </row>
    <row r="80" spans="1:9">
      <c r="A80" s="3" t="s">
        <v>337</v>
      </c>
    </row>
    <row r="81" spans="1:9">
      <c r="A81" s="4" t="s">
        <v>306</v>
      </c>
      <c r="B81" s="4" t="s">
        <v>396</v>
      </c>
      <c r="H81" s="4" t="s">
        <v>397</v>
      </c>
    </row>
    <row r="82" spans="1:9">
      <c r="A82" s="4" t="s">
        <v>354</v>
      </c>
      <c r="B82" s="6" t="n">
        <v>2000</v>
      </c>
    </row>
    <row r="83" spans="1:9">
      <c r="A83" s="4" t="s">
        <v>398</v>
      </c>
    </row>
    <row r="84" spans="1:9">
      <c r="A84" s="3" t="s">
        <v>337</v>
      </c>
    </row>
    <row r="85" spans="1:9">
      <c r="A85" s="4" t="s">
        <v>306</v>
      </c>
      <c r="H85" s="4" t="s">
        <v>399</v>
      </c>
    </row>
    <row r="86" spans="1:9">
      <c r="A86" s="4" t="s">
        <v>367</v>
      </c>
      <c r="B86" s="4" t="s">
        <v>400</v>
      </c>
    </row>
    <row r="87" spans="1:9">
      <c r="A87" s="4" t="s">
        <v>401</v>
      </c>
      <c r="B87" s="6" t="n">
        <v>134000</v>
      </c>
    </row>
    <row r="88" spans="1:9">
      <c r="A88" s="4" t="s">
        <v>402</v>
      </c>
    </row>
    <row r="89" spans="1:9">
      <c r="A89" s="3" t="s">
        <v>337</v>
      </c>
    </row>
    <row r="90" spans="1:9">
      <c r="A90" s="4" t="s">
        <v>403</v>
      </c>
      <c r="G90" s="4" t="s">
        <v>404</v>
      </c>
    </row>
    <row r="91" spans="1:9">
      <c r="A91" s="4" t="s">
        <v>405</v>
      </c>
    </row>
    <row r="92" spans="1:9">
      <c r="A92" s="3" t="s">
        <v>337</v>
      </c>
    </row>
    <row r="93" spans="1:9">
      <c r="A93" s="4" t="s">
        <v>403</v>
      </c>
      <c r="G93" s="4" t="s">
        <v>406</v>
      </c>
    </row>
    <row r="94" spans="1:9">
      <c r="A94" s="4" t="s">
        <v>407</v>
      </c>
    </row>
    <row r="95" spans="1:9">
      <c r="A95" s="3" t="s">
        <v>337</v>
      </c>
    </row>
    <row r="96" spans="1:9">
      <c r="A96" s="4" t="s">
        <v>408</v>
      </c>
      <c r="E96" s="6" t="n">
        <v>100000</v>
      </c>
      <c r="G96" s="6" t="n">
        <v>199000</v>
      </c>
    </row>
    <row r="97" spans="1:9">
      <c r="A97" s="4" t="s">
        <v>409</v>
      </c>
    </row>
    <row r="98" spans="1:9">
      <c r="A98" s="3" t="s">
        <v>337</v>
      </c>
    </row>
    <row r="99" spans="1:9">
      <c r="A99" s="4" t="s">
        <v>408</v>
      </c>
      <c r="B99" s="6" t="n">
        <v>143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21"/>
  </cols>
  <sheetData>
    <row r="1" spans="1:2">
      <c r="A1" s="1" t="s">
        <v>410</v>
      </c>
      <c r="B1" s="2" t="s">
        <v>1</v>
      </c>
    </row>
    <row r="2" spans="1:2">
      <c r="B2" s="2" t="s">
        <v>411</v>
      </c>
    </row>
    <row r="3" spans="1:2">
      <c r="A3" s="3" t="s">
        <v>412</v>
      </c>
    </row>
    <row r="4" spans="1:2">
      <c r="A4" s="4" t="s">
        <v>413</v>
      </c>
      <c r="B4" s="6" t="n">
        <v>418093</v>
      </c>
    </row>
    <row r="5" spans="1:2">
      <c r="A5" s="4" t="s">
        <v>414</v>
      </c>
      <c r="B5" s="5" t="n">
        <v>-123</v>
      </c>
    </row>
    <row r="6" spans="1:2">
      <c r="A6" s="4" t="s">
        <v>415</v>
      </c>
      <c r="B6" s="5" t="n">
        <v>424308</v>
      </c>
    </row>
    <row r="7" spans="1:2">
      <c r="A7" s="4" t="s">
        <v>416</v>
      </c>
    </row>
    <row r="8" spans="1:2">
      <c r="A8" s="3" t="s">
        <v>412</v>
      </c>
    </row>
    <row r="9" spans="1:2">
      <c r="A9" s="4" t="s">
        <v>417</v>
      </c>
      <c r="B9" s="5" t="n">
        <v>722</v>
      </c>
    </row>
    <row r="10" spans="1:2">
      <c r="A10" s="4" t="s">
        <v>418</v>
      </c>
    </row>
    <row r="11" spans="1:2">
      <c r="A11" s="3" t="s">
        <v>412</v>
      </c>
    </row>
    <row r="12" spans="1:2">
      <c r="A12" s="4" t="s">
        <v>419</v>
      </c>
      <c r="B12" s="5" t="n">
        <v>1</v>
      </c>
    </row>
    <row r="13" spans="1:2">
      <c r="A13" s="4" t="s">
        <v>420</v>
      </c>
    </row>
    <row r="14" spans="1:2">
      <c r="A14" s="3" t="s">
        <v>412</v>
      </c>
    </row>
    <row r="15" spans="1:2">
      <c r="A15" s="4" t="s">
        <v>419</v>
      </c>
      <c r="B15" s="5" t="n">
        <v>2490</v>
      </c>
    </row>
    <row r="16" spans="1:2">
      <c r="A16" s="4" t="s">
        <v>191</v>
      </c>
    </row>
    <row r="17" spans="1:2">
      <c r="A17" s="3" t="s">
        <v>412</v>
      </c>
    </row>
    <row r="18" spans="1:2">
      <c r="A18" s="4" t="s">
        <v>419</v>
      </c>
      <c r="B18" s="6" t="n">
        <v>31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1</v>
      </c>
      <c r="B1" s="2" t="s">
        <v>1</v>
      </c>
      <c r="D1" s="2" t="s">
        <v>422</v>
      </c>
    </row>
    <row r="2" spans="1:4">
      <c r="B2" s="2" t="s">
        <v>2</v>
      </c>
      <c r="C2" s="2" t="s">
        <v>85</v>
      </c>
      <c r="D2" s="2" t="s">
        <v>31</v>
      </c>
    </row>
    <row r="3" spans="1:4">
      <c r="A3" s="3" t="s">
        <v>200</v>
      </c>
    </row>
    <row r="4" spans="1:4">
      <c r="A4" s="4" t="s">
        <v>423</v>
      </c>
      <c r="B4" s="6" t="n">
        <v>2506</v>
      </c>
      <c r="C4" s="6" t="n">
        <v>-370</v>
      </c>
      <c r="D4" s="6" t="n">
        <v>-370</v>
      </c>
    </row>
    <row r="5" spans="1:4">
      <c r="A5" s="4" t="s">
        <v>115</v>
      </c>
      <c r="B5" s="5" t="n">
        <v>-1196</v>
      </c>
    </row>
    <row r="6" spans="1:4">
      <c r="A6" s="4" t="s">
        <v>115</v>
      </c>
      <c r="C6" s="6" t="n">
        <v>3095</v>
      </c>
      <c r="D6" s="5" t="n">
        <v>2876</v>
      </c>
    </row>
    <row r="7" spans="1:4">
      <c r="A7" s="4" t="s">
        <v>424</v>
      </c>
      <c r="B7" s="6" t="n">
        <v>1310</v>
      </c>
      <c r="D7" s="6" t="n">
        <v>250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1</v>
      </c>
    </row>
    <row r="2" spans="1:3">
      <c r="A2" s="3" t="s">
        <v>426</v>
      </c>
    </row>
    <row r="3" spans="1:3">
      <c r="A3" s="4" t="s">
        <v>427</v>
      </c>
      <c r="B3" s="6" t="n">
        <v>1690</v>
      </c>
      <c r="C3" s="6" t="n">
        <v>3316</v>
      </c>
    </row>
    <row r="4" spans="1:3">
      <c r="A4" s="4" t="s">
        <v>428</v>
      </c>
      <c r="B4" s="5" t="n">
        <v>637420</v>
      </c>
      <c r="C4" s="5" t="n">
        <v>646441</v>
      </c>
    </row>
    <row r="5" spans="1:3">
      <c r="A5" s="4" t="s">
        <v>429</v>
      </c>
    </row>
    <row r="6" spans="1:3">
      <c r="A6" s="3" t="s">
        <v>426</v>
      </c>
    </row>
    <row r="7" spans="1:3">
      <c r="A7" s="4" t="s">
        <v>427</v>
      </c>
      <c r="B7" s="5" t="n">
        <v>0</v>
      </c>
      <c r="C7" s="5" t="n">
        <v>0</v>
      </c>
    </row>
    <row r="8" spans="1:3">
      <c r="A8" s="4" t="s">
        <v>430</v>
      </c>
    </row>
    <row r="9" spans="1:3">
      <c r="A9" s="3" t="s">
        <v>426</v>
      </c>
    </row>
    <row r="10" spans="1:3">
      <c r="A10" s="4" t="s">
        <v>427</v>
      </c>
      <c r="B10" s="5" t="n">
        <v>1690</v>
      </c>
      <c r="C10" s="5" t="n">
        <v>3316</v>
      </c>
    </row>
    <row r="11" spans="1:3">
      <c r="A11" s="4" t="s">
        <v>431</v>
      </c>
    </row>
    <row r="12" spans="1:3">
      <c r="A12" s="3" t="s">
        <v>426</v>
      </c>
    </row>
    <row r="13" spans="1:3">
      <c r="A13" s="4" t="s">
        <v>427</v>
      </c>
      <c r="B13" s="5" t="n">
        <v>0</v>
      </c>
      <c r="C13" s="5" t="n">
        <v>0</v>
      </c>
    </row>
    <row r="14" spans="1:3">
      <c r="A14" s="4" t="s">
        <v>432</v>
      </c>
    </row>
    <row r="15" spans="1:3">
      <c r="A15" s="3" t="s">
        <v>426</v>
      </c>
    </row>
    <row r="16" spans="1:3">
      <c r="A16" s="4" t="s">
        <v>428</v>
      </c>
      <c r="B16" s="5" t="n">
        <v>638144</v>
      </c>
      <c r="C16" s="5" t="n">
        <v>633229</v>
      </c>
    </row>
    <row r="17" spans="1:3">
      <c r="A17" s="4" t="s">
        <v>433</v>
      </c>
    </row>
    <row r="18" spans="1:3">
      <c r="A18" s="3" t="s">
        <v>426</v>
      </c>
    </row>
    <row r="19" spans="1:3">
      <c r="A19" s="4" t="s">
        <v>428</v>
      </c>
      <c r="B19" s="5" t="n">
        <v>0</v>
      </c>
      <c r="C19" s="5" t="n">
        <v>0</v>
      </c>
    </row>
    <row r="20" spans="1:3">
      <c r="A20" s="4" t="s">
        <v>434</v>
      </c>
    </row>
    <row r="21" spans="1:3">
      <c r="A21" s="3" t="s">
        <v>426</v>
      </c>
    </row>
    <row r="22" spans="1:3">
      <c r="A22" s="4" t="s">
        <v>428</v>
      </c>
      <c r="B22" s="5" t="n">
        <v>638144</v>
      </c>
      <c r="C22" s="5" t="n">
        <v>633229</v>
      </c>
    </row>
    <row r="23" spans="1:3">
      <c r="A23" s="4" t="s">
        <v>435</v>
      </c>
    </row>
    <row r="24" spans="1:3">
      <c r="A24" s="3" t="s">
        <v>426</v>
      </c>
    </row>
    <row r="25" spans="1:3">
      <c r="A25" s="4" t="s">
        <v>428</v>
      </c>
      <c r="B25" s="6" t="n">
        <v>0</v>
      </c>
      <c r="C25"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85</v>
      </c>
    </row>
    <row r="3" spans="1:3">
      <c r="A3" s="3" t="s">
        <v>200</v>
      </c>
    </row>
    <row r="4" spans="1:3">
      <c r="A4" s="4" t="s">
        <v>437</v>
      </c>
      <c r="B4" s="6" t="n">
        <v>-3733</v>
      </c>
      <c r="C4" s="6" t="n">
        <v>-7338</v>
      </c>
    </row>
    <row r="5" spans="1:3">
      <c r="A5" s="3" t="s">
        <v>438</v>
      </c>
    </row>
    <row r="6" spans="1:3">
      <c r="A6" s="4" t="s">
        <v>439</v>
      </c>
      <c r="B6" s="5" t="n">
        <v>49553694</v>
      </c>
      <c r="C6" s="5" t="n">
        <v>47822618</v>
      </c>
    </row>
    <row r="7" spans="1:3">
      <c r="A7" s="4" t="s">
        <v>440</v>
      </c>
      <c r="B7" s="8" t="n">
        <v>-0.08</v>
      </c>
      <c r="C7" s="8" t="n">
        <v>-0.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85</v>
      </c>
    </row>
    <row r="3" spans="1:3">
      <c r="A3" s="3" t="s">
        <v>200</v>
      </c>
    </row>
    <row r="4" spans="1:3">
      <c r="A4" s="4" t="s">
        <v>442</v>
      </c>
      <c r="B4" s="6" t="n">
        <v>37973</v>
      </c>
    </row>
    <row r="5" spans="1:3">
      <c r="A5" s="4" t="s">
        <v>443</v>
      </c>
      <c r="B5" s="5" t="n">
        <v>1873</v>
      </c>
      <c r="C5" s="6" t="n">
        <v>2977</v>
      </c>
    </row>
    <row r="6" spans="1:3">
      <c r="A6" s="4" t="s">
        <v>444</v>
      </c>
      <c r="B6" s="5" t="n">
        <v>-134</v>
      </c>
    </row>
    <row r="7" spans="1:3">
      <c r="A7" s="4" t="s">
        <v>445</v>
      </c>
      <c r="B7" s="6" t="n">
        <v>397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v>
      </c>
      <c r="B1" s="2" t="s">
        <v>2</v>
      </c>
      <c r="C1" s="2" t="s">
        <v>31</v>
      </c>
    </row>
    <row r="2" spans="1:3">
      <c r="A2" s="3" t="s">
        <v>79</v>
      </c>
    </row>
    <row r="3" spans="1:3">
      <c r="A3" s="4" t="s">
        <v>80</v>
      </c>
      <c r="B3" s="7" t="n">
        <v>0.0001</v>
      </c>
      <c r="C3" s="7" t="n">
        <v>0.0001</v>
      </c>
    </row>
    <row r="4" spans="1:3">
      <c r="A4" s="4" t="s">
        <v>81</v>
      </c>
      <c r="B4" s="5" t="n">
        <v>200000000</v>
      </c>
      <c r="C4" s="5" t="n">
        <v>200000000</v>
      </c>
    </row>
    <row r="5" spans="1:3">
      <c r="A5" s="4" t="s">
        <v>82</v>
      </c>
      <c r="B5" s="5" t="n">
        <v>50081478</v>
      </c>
      <c r="C5" s="5" t="n">
        <v>48977485</v>
      </c>
    </row>
    <row r="6" spans="1:3">
      <c r="A6" s="4" t="s">
        <v>83</v>
      </c>
      <c r="B6" s="5" t="n">
        <v>50081478</v>
      </c>
      <c r="C6" s="5" t="n">
        <v>489774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85</v>
      </c>
      <c r="D2" s="2" t="s">
        <v>31</v>
      </c>
    </row>
    <row r="3" spans="1:4">
      <c r="A3" s="3" t="s">
        <v>447</v>
      </c>
    </row>
    <row r="4" spans="1:4">
      <c r="A4" s="4" t="s">
        <v>448</v>
      </c>
      <c r="B4" s="6" t="n">
        <v>33301</v>
      </c>
      <c r="D4" s="6" t="n">
        <v>28317</v>
      </c>
    </row>
    <row r="5" spans="1:4">
      <c r="A5" s="4" t="s">
        <v>449</v>
      </c>
      <c r="B5" s="5" t="n">
        <v>59804</v>
      </c>
      <c r="D5" s="5" t="n">
        <v>45912</v>
      </c>
    </row>
    <row r="6" spans="1:4">
      <c r="A6" s="4" t="s">
        <v>450</v>
      </c>
      <c r="B6" s="5" t="n">
        <v>-8244</v>
      </c>
      <c r="D6" s="5" t="n">
        <v>-4300</v>
      </c>
    </row>
    <row r="7" spans="1:4">
      <c r="A7" s="4" t="s">
        <v>450</v>
      </c>
      <c r="B7" s="5" t="n">
        <v>-15881</v>
      </c>
      <c r="D7" s="5" t="n">
        <v>-4898</v>
      </c>
    </row>
    <row r="8" spans="1:4">
      <c r="A8" s="4" t="s">
        <v>451</v>
      </c>
      <c r="B8" s="5" t="n">
        <v>68980</v>
      </c>
      <c r="D8" s="5" t="n">
        <v>65031</v>
      </c>
    </row>
    <row r="9" spans="1:4">
      <c r="A9" s="4" t="s">
        <v>452</v>
      </c>
      <c r="B9" s="5" t="n">
        <v>31738</v>
      </c>
      <c r="D9" s="5" t="n">
        <v>30030</v>
      </c>
    </row>
    <row r="10" spans="1:4">
      <c r="A10" s="4" t="s">
        <v>453</v>
      </c>
      <c r="B10" s="5" t="n">
        <v>7974</v>
      </c>
      <c r="D10" s="5" t="n">
        <v>7943</v>
      </c>
    </row>
    <row r="11" spans="1:4">
      <c r="A11" s="4" t="s">
        <v>454</v>
      </c>
      <c r="B11" s="5" t="n">
        <v>39712</v>
      </c>
      <c r="D11" s="5" t="n">
        <v>37973</v>
      </c>
    </row>
    <row r="12" spans="1:4">
      <c r="A12" s="4" t="s">
        <v>455</v>
      </c>
      <c r="B12" s="5" t="n">
        <v>37242</v>
      </c>
      <c r="D12" s="6" t="n">
        <v>35001</v>
      </c>
    </row>
    <row r="13" spans="1:4">
      <c r="A13" s="4" t="s">
        <v>456</v>
      </c>
      <c r="B13" s="5" t="n">
        <v>27254</v>
      </c>
      <c r="C13" s="6" t="n">
        <v>44546</v>
      </c>
    </row>
    <row r="14" spans="1:4">
      <c r="A14" s="4" t="s">
        <v>457</v>
      </c>
      <c r="B14" s="6" t="n">
        <v>3952</v>
      </c>
      <c r="C14" s="6" t="n">
        <v>62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8</v>
      </c>
      <c r="B1" s="2" t="s">
        <v>2</v>
      </c>
      <c r="C1" s="2" t="s">
        <v>459</v>
      </c>
    </row>
    <row r="2" spans="1:3">
      <c r="A2" s="3" t="s">
        <v>460</v>
      </c>
    </row>
    <row r="3" spans="1:3">
      <c r="A3" s="4" t="s">
        <v>461</v>
      </c>
      <c r="B3" s="6" t="n">
        <v>439901</v>
      </c>
    </row>
    <row r="4" spans="1:3">
      <c r="A4" s="4" t="s">
        <v>41</v>
      </c>
      <c r="B4" s="5" t="n">
        <v>403066</v>
      </c>
    </row>
    <row r="5" spans="1:3">
      <c r="A5" s="4" t="s">
        <v>462</v>
      </c>
      <c r="B5" s="5" t="n">
        <v>10599</v>
      </c>
    </row>
    <row r="6" spans="1:3">
      <c r="A6" s="4" t="s">
        <v>463</v>
      </c>
      <c r="B6" s="6" t="n">
        <v>13273</v>
      </c>
    </row>
    <row r="7" spans="1:3">
      <c r="A7" s="4" t="s">
        <v>464</v>
      </c>
    </row>
    <row r="8" spans="1:3">
      <c r="A8" s="3" t="s">
        <v>460</v>
      </c>
    </row>
    <row r="9" spans="1:3">
      <c r="A9" s="4" t="s">
        <v>461</v>
      </c>
      <c r="C9" s="6" t="n">
        <v>455500</v>
      </c>
    </row>
    <row r="10" spans="1:3">
      <c r="A10" s="4" t="s">
        <v>41</v>
      </c>
      <c r="C10" s="5" t="n">
        <v>419000</v>
      </c>
    </row>
    <row r="11" spans="1:3">
      <c r="A11" s="4" t="s">
        <v>462</v>
      </c>
      <c r="C11" s="5" t="n">
        <v>12100</v>
      </c>
    </row>
    <row r="12" spans="1:3">
      <c r="A12" s="4" t="s">
        <v>463</v>
      </c>
      <c r="C12" s="5" t="n">
        <v>14100</v>
      </c>
    </row>
    <row r="13" spans="1:3">
      <c r="A13" s="4" t="s">
        <v>163</v>
      </c>
      <c r="C13" s="5" t="n">
        <v>35300</v>
      </c>
    </row>
    <row r="14" spans="1:3">
      <c r="A14" s="4" t="s">
        <v>465</v>
      </c>
      <c r="C14" s="6" t="n">
        <v>7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6</v>
      </c>
      <c r="B1" s="2" t="s">
        <v>467</v>
      </c>
      <c r="C1" s="2" t="s">
        <v>468</v>
      </c>
      <c r="D1" s="2" t="s">
        <v>469</v>
      </c>
      <c r="E1" s="2" t="s">
        <v>2</v>
      </c>
      <c r="F1" s="2" t="s">
        <v>31</v>
      </c>
    </row>
    <row r="2" spans="1:6">
      <c r="A2" s="3" t="s">
        <v>297</v>
      </c>
    </row>
    <row r="3" spans="1:6">
      <c r="A3" s="4" t="s">
        <v>470</v>
      </c>
      <c r="E3" s="6" t="n">
        <v>424308</v>
      </c>
      <c r="F3" s="6" t="n">
        <v>418093</v>
      </c>
    </row>
    <row r="4" spans="1:6">
      <c r="A4" s="4" t="s">
        <v>420</v>
      </c>
    </row>
    <row r="5" spans="1:6">
      <c r="A5" s="3" t="s">
        <v>297</v>
      </c>
    </row>
    <row r="6" spans="1:6">
      <c r="A6" s="4" t="s">
        <v>312</v>
      </c>
      <c r="D6" s="6" t="n">
        <v>3000</v>
      </c>
    </row>
    <row r="7" spans="1:6">
      <c r="A7" s="4" t="s">
        <v>190</v>
      </c>
      <c r="D7" s="5" t="n">
        <v>300</v>
      </c>
    </row>
    <row r="8" spans="1:6">
      <c r="A8" s="4" t="s">
        <v>471</v>
      </c>
      <c r="D8" s="5" t="n">
        <v>7</v>
      </c>
    </row>
    <row r="9" spans="1:6">
      <c r="A9" s="4" t="s">
        <v>317</v>
      </c>
      <c r="D9" s="5" t="n">
        <v>200</v>
      </c>
    </row>
    <row r="10" spans="1:6">
      <c r="A10" s="4" t="s">
        <v>470</v>
      </c>
      <c r="D10" s="6" t="n">
        <v>2500</v>
      </c>
    </row>
    <row r="11" spans="1:6">
      <c r="A11" s="4" t="s">
        <v>472</v>
      </c>
      <c r="C11" s="6" t="n">
        <v>750</v>
      </c>
    </row>
    <row r="12" spans="1:6">
      <c r="A12" s="4" t="s">
        <v>473</v>
      </c>
      <c r="D12" s="4" t="s">
        <v>404</v>
      </c>
    </row>
    <row r="13" spans="1:6">
      <c r="A13" s="4" t="s">
        <v>189</v>
      </c>
    </row>
    <row r="14" spans="1:6">
      <c r="A14" s="3" t="s">
        <v>297</v>
      </c>
    </row>
    <row r="15" spans="1:6">
      <c r="A15" s="4" t="s">
        <v>472</v>
      </c>
      <c r="B15" s="6" t="n">
        <v>10400</v>
      </c>
    </row>
    <row r="16" spans="1:6">
      <c r="A16" s="4" t="s">
        <v>306</v>
      </c>
      <c r="B16" s="4" t="s">
        <v>399</v>
      </c>
    </row>
    <row r="17" spans="1:6">
      <c r="A17" s="4" t="s">
        <v>474</v>
      </c>
    </row>
    <row r="18" spans="1:6">
      <c r="A18" s="3" t="s">
        <v>297</v>
      </c>
    </row>
    <row r="19" spans="1:6">
      <c r="A19" s="4" t="s">
        <v>472</v>
      </c>
      <c r="B19" s="6" t="n">
        <v>6100</v>
      </c>
    </row>
    <row r="20" spans="1:6">
      <c r="A20" s="4" t="s">
        <v>306</v>
      </c>
      <c r="B20" s="4" t="s">
        <v>397</v>
      </c>
    </row>
    <row r="21" spans="1:6">
      <c r="A21" s="4" t="s">
        <v>475</v>
      </c>
      <c r="B21" s="6" t="n">
        <v>800</v>
      </c>
    </row>
    <row r="22" spans="1:6">
      <c r="A22" s="4" t="s">
        <v>476</v>
      </c>
      <c r="B22" s="4" t="s">
        <v>400</v>
      </c>
    </row>
    <row r="23" spans="1:6">
      <c r="A23" s="4" t="s">
        <v>477</v>
      </c>
      <c r="B23" s="6" t="n">
        <v>5300</v>
      </c>
    </row>
    <row r="24" spans="1:6">
      <c r="A24" s="4" t="s">
        <v>478</v>
      </c>
      <c r="B24" s="4" t="s">
        <v>3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1</v>
      </c>
    </row>
    <row r="2" spans="1:3">
      <c r="A2" s="3" t="s">
        <v>480</v>
      </c>
    </row>
    <row r="3" spans="1:3">
      <c r="A3" s="4" t="s">
        <v>37</v>
      </c>
      <c r="B3" s="6" t="n">
        <v>2041</v>
      </c>
      <c r="C3" s="6" t="n">
        <v>2499</v>
      </c>
    </row>
    <row r="4" spans="1:3">
      <c r="A4" s="4" t="s">
        <v>40</v>
      </c>
    </row>
    <row r="5" spans="1:3">
      <c r="A5" s="3" t="s">
        <v>480</v>
      </c>
    </row>
    <row r="6" spans="1:3">
      <c r="A6" s="4" t="s">
        <v>37</v>
      </c>
      <c r="B6" s="5" t="n">
        <v>1049</v>
      </c>
    </row>
    <row r="7" spans="1:3">
      <c r="A7" s="4" t="s">
        <v>44</v>
      </c>
    </row>
    <row r="8" spans="1:3">
      <c r="A8" s="3" t="s">
        <v>480</v>
      </c>
    </row>
    <row r="9" spans="1:3">
      <c r="A9" s="4" t="s">
        <v>37</v>
      </c>
      <c r="B9" s="6" t="n">
        <v>9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81</v>
      </c>
      <c r="B1" s="2" t="s">
        <v>1</v>
      </c>
    </row>
    <row r="2" spans="1:3">
      <c r="B2" s="2" t="s">
        <v>2</v>
      </c>
      <c r="C2" s="2" t="s">
        <v>459</v>
      </c>
    </row>
    <row r="3" spans="1:3">
      <c r="A3" s="3" t="s">
        <v>460</v>
      </c>
    </row>
    <row r="4" spans="1:3">
      <c r="A4" s="4" t="s">
        <v>461</v>
      </c>
      <c r="B4" s="6" t="n">
        <v>439901</v>
      </c>
    </row>
    <row r="5" spans="1:3">
      <c r="A5" s="4" t="s">
        <v>41</v>
      </c>
      <c r="B5" s="5" t="n">
        <v>403066</v>
      </c>
    </row>
    <row r="6" spans="1:3">
      <c r="A6" s="4" t="s">
        <v>462</v>
      </c>
      <c r="B6" s="5" t="n">
        <v>10599</v>
      </c>
    </row>
    <row r="7" spans="1:3">
      <c r="A7" s="4" t="s">
        <v>463</v>
      </c>
      <c r="B7" s="5" t="n">
        <v>13273</v>
      </c>
    </row>
    <row r="8" spans="1:3">
      <c r="A8" s="4" t="s">
        <v>482</v>
      </c>
      <c r="B8" s="6" t="n">
        <v>19700</v>
      </c>
    </row>
    <row r="9" spans="1:3">
      <c r="A9" s="4" t="s">
        <v>356</v>
      </c>
    </row>
    <row r="10" spans="1:3">
      <c r="A10" s="3" t="s">
        <v>460</v>
      </c>
    </row>
    <row r="11" spans="1:3">
      <c r="A11" s="4" t="s">
        <v>483</v>
      </c>
      <c r="B11" s="4" t="s">
        <v>360</v>
      </c>
    </row>
    <row r="12" spans="1:3">
      <c r="A12" s="4" t="s">
        <v>484</v>
      </c>
      <c r="B12" s="4" t="s">
        <v>362</v>
      </c>
    </row>
    <row r="13" spans="1:3">
      <c r="A13" s="4" t="s">
        <v>485</v>
      </c>
      <c r="B13" s="4" t="s">
        <v>360</v>
      </c>
    </row>
    <row r="14" spans="1:3">
      <c r="A14" s="4" t="s">
        <v>486</v>
      </c>
      <c r="B14" s="4" t="s">
        <v>487</v>
      </c>
    </row>
    <row r="15" spans="1:3">
      <c r="A15" s="4" t="s">
        <v>361</v>
      </c>
    </row>
    <row r="16" spans="1:3">
      <c r="A16" s="3" t="s">
        <v>460</v>
      </c>
    </row>
    <row r="17" spans="1:3">
      <c r="A17" s="4" t="s">
        <v>483</v>
      </c>
      <c r="B17" s="4" t="s">
        <v>488</v>
      </c>
    </row>
    <row r="18" spans="1:3">
      <c r="A18" s="4" t="s">
        <v>484</v>
      </c>
      <c r="B18" s="4" t="s">
        <v>489</v>
      </c>
    </row>
    <row r="19" spans="1:3">
      <c r="A19" s="4" t="s">
        <v>485</v>
      </c>
      <c r="B19" s="4" t="s">
        <v>490</v>
      </c>
    </row>
    <row r="20" spans="1:3">
      <c r="A20" s="4" t="s">
        <v>486</v>
      </c>
      <c r="B20" s="4" t="s">
        <v>491</v>
      </c>
    </row>
    <row r="21" spans="1:3">
      <c r="A21" s="4" t="s">
        <v>464</v>
      </c>
    </row>
    <row r="22" spans="1:3">
      <c r="A22" s="3" t="s">
        <v>460</v>
      </c>
    </row>
    <row r="23" spans="1:3">
      <c r="A23" s="4" t="s">
        <v>461</v>
      </c>
      <c r="C23" s="6" t="n">
        <v>455500</v>
      </c>
    </row>
    <row r="24" spans="1:3">
      <c r="A24" s="4" t="s">
        <v>41</v>
      </c>
      <c r="C24" s="5" t="n">
        <v>419000</v>
      </c>
    </row>
    <row r="25" spans="1:3">
      <c r="A25" s="4" t="s">
        <v>163</v>
      </c>
      <c r="C25" s="5" t="n">
        <v>35300</v>
      </c>
    </row>
    <row r="26" spans="1:3">
      <c r="A26" s="4" t="s">
        <v>465</v>
      </c>
      <c r="C26" s="5" t="n">
        <v>792</v>
      </c>
    </row>
    <row r="27" spans="1:3">
      <c r="A27" s="4" t="s">
        <v>462</v>
      </c>
      <c r="C27" s="5" t="n">
        <v>12100</v>
      </c>
    </row>
    <row r="28" spans="1:3">
      <c r="A28" s="4" t="s">
        <v>463</v>
      </c>
      <c r="C28" s="6" t="n">
        <v>14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492</v>
      </c>
      <c r="B1" s="2" t="s">
        <v>1</v>
      </c>
    </row>
    <row r="2" spans="1:2">
      <c r="B2" s="2" t="s">
        <v>411</v>
      </c>
    </row>
    <row r="3" spans="1:2">
      <c r="A3" s="3" t="s">
        <v>209</v>
      </c>
    </row>
    <row r="4" spans="1:2">
      <c r="A4" s="4" t="s">
        <v>493</v>
      </c>
      <c r="B4" s="6" t="n">
        <v>22792</v>
      </c>
    </row>
    <row r="5" spans="1:2">
      <c r="A5" s="4" t="s">
        <v>494</v>
      </c>
      <c r="B5" s="5" t="n">
        <v>783</v>
      </c>
    </row>
    <row r="6" spans="1:2">
      <c r="A6" s="4" t="s">
        <v>495</v>
      </c>
      <c r="B6" s="5" t="n">
        <v>123</v>
      </c>
    </row>
    <row r="7" spans="1:2">
      <c r="A7" s="4" t="s">
        <v>496</v>
      </c>
      <c r="B7" s="6" t="n">
        <v>9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97</v>
      </c>
      <c r="B1" s="2" t="s">
        <v>1</v>
      </c>
    </row>
    <row r="2" spans="1:2">
      <c r="B2" s="2" t="s">
        <v>411</v>
      </c>
    </row>
    <row r="3" spans="1:2">
      <c r="A3" s="3" t="s">
        <v>498</v>
      </c>
    </row>
    <row r="4" spans="1:2">
      <c r="A4" s="4" t="s">
        <v>499</v>
      </c>
      <c r="B4" s="6" t="n">
        <v>22921</v>
      </c>
    </row>
    <row r="5" spans="1:2">
      <c r="A5" s="4" t="s">
        <v>500</v>
      </c>
      <c r="B5" s="5" t="n">
        <v>123</v>
      </c>
    </row>
    <row r="6" spans="1:2">
      <c r="A6" s="4" t="s">
        <v>501</v>
      </c>
      <c r="B6" s="5" t="n">
        <v>1522</v>
      </c>
    </row>
    <row r="7" spans="1:2">
      <c r="A7" s="3" t="s">
        <v>502</v>
      </c>
    </row>
    <row r="8" spans="1:2">
      <c r="A8" s="4" t="s">
        <v>503</v>
      </c>
      <c r="B8" s="5" t="n">
        <v>412695</v>
      </c>
    </row>
    <row r="9" spans="1:2">
      <c r="A9" s="4" t="s">
        <v>504</v>
      </c>
      <c r="B9" s="6" t="n">
        <v>140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21"/>
  </cols>
  <sheetData>
    <row r="1" spans="1:2">
      <c r="A1" s="1" t="s">
        <v>505</v>
      </c>
      <c r="B1" s="2" t="s">
        <v>411</v>
      </c>
    </row>
    <row r="2" spans="1:2">
      <c r="A2" s="3" t="s">
        <v>506</v>
      </c>
    </row>
    <row r="3" spans="1:2">
      <c r="A3" s="4" t="s">
        <v>41</v>
      </c>
      <c r="B3" s="6" t="n">
        <v>403066</v>
      </c>
    </row>
    <row r="4" spans="1:2">
      <c r="A4" s="4" t="s">
        <v>507</v>
      </c>
      <c r="B4" s="5" t="n">
        <v>64538</v>
      </c>
    </row>
    <row r="5" spans="1:2">
      <c r="A5" s="4" t="s">
        <v>508</v>
      </c>
      <c r="B5" s="5" t="n">
        <v>375363</v>
      </c>
    </row>
    <row r="6" spans="1:2">
      <c r="A6" s="4" t="s">
        <v>509</v>
      </c>
      <c r="B6" s="5" t="n">
        <v>439901</v>
      </c>
    </row>
    <row r="7" spans="1:2">
      <c r="A7" s="3" t="s">
        <v>510</v>
      </c>
    </row>
    <row r="8" spans="1:2">
      <c r="A8" s="4" t="s">
        <v>511</v>
      </c>
      <c r="B8" s="5" t="n">
        <v>14056</v>
      </c>
    </row>
    <row r="9" spans="1:2">
      <c r="A9" s="4" t="s">
        <v>512</v>
      </c>
      <c r="B9" s="5" t="n">
        <v>-783</v>
      </c>
    </row>
    <row r="10" spans="1:2">
      <c r="A10" s="4" t="s">
        <v>463</v>
      </c>
      <c r="B10" s="5" t="n">
        <v>13273</v>
      </c>
    </row>
    <row r="11" spans="1:2">
      <c r="A11" s="4" t="s">
        <v>56</v>
      </c>
      <c r="B11" s="5" t="n">
        <v>4936</v>
      </c>
    </row>
    <row r="12" spans="1:2">
      <c r="A12" s="4" t="s">
        <v>63</v>
      </c>
      <c r="B12" s="5" t="n">
        <v>5663</v>
      </c>
    </row>
    <row r="13" spans="1:2">
      <c r="A13" s="4" t="s">
        <v>513</v>
      </c>
      <c r="B13" s="6" t="n">
        <v>10599</v>
      </c>
    </row>
    <row r="14" spans="1:2">
      <c r="A14" s="3" t="s">
        <v>514</v>
      </c>
    </row>
    <row r="15" spans="1:2">
      <c r="A15" s="4" t="s">
        <v>515</v>
      </c>
      <c r="B15" s="4" t="s">
        <v>516</v>
      </c>
    </row>
    <row r="16" spans="1:2">
      <c r="A16" s="4" t="s">
        <v>517</v>
      </c>
      <c r="B16" s="4" t="s">
        <v>518</v>
      </c>
    </row>
    <row r="17" spans="1:2">
      <c r="A17" s="3" t="s">
        <v>519</v>
      </c>
    </row>
    <row r="18" spans="1:2">
      <c r="A18" s="4" t="s">
        <v>503</v>
      </c>
      <c r="B18" s="4" t="s">
        <v>520</v>
      </c>
    </row>
    <row r="19" spans="1:2">
      <c r="A19" s="4" t="s">
        <v>521</v>
      </c>
      <c r="B19" s="4" t="s">
        <v>5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1</v>
      </c>
    </row>
    <row r="2" spans="1:3">
      <c r="A2" s="3" t="s">
        <v>524</v>
      </c>
    </row>
    <row r="3" spans="1:3">
      <c r="A3" s="4" t="s">
        <v>525</v>
      </c>
      <c r="B3" s="6" t="n">
        <v>67927</v>
      </c>
    </row>
    <row r="4" spans="1:3">
      <c r="A4" s="4" t="s">
        <v>526</v>
      </c>
      <c r="B4" s="5" t="n">
        <v>84334</v>
      </c>
    </row>
    <row r="5" spans="1:3">
      <c r="A5" s="4" t="s">
        <v>527</v>
      </c>
      <c r="B5" s="5" t="n">
        <v>77688</v>
      </c>
    </row>
    <row r="6" spans="1:3">
      <c r="A6" s="4" t="s">
        <v>528</v>
      </c>
      <c r="B6" s="5" t="n">
        <v>67351</v>
      </c>
    </row>
    <row r="7" spans="1:3">
      <c r="A7" s="4" t="s">
        <v>529</v>
      </c>
      <c r="B7" s="5" t="n">
        <v>56487</v>
      </c>
    </row>
    <row r="8" spans="1:3">
      <c r="A8" s="4" t="s">
        <v>530</v>
      </c>
      <c r="B8" s="5" t="n">
        <v>225101</v>
      </c>
    </row>
    <row r="9" spans="1:3">
      <c r="A9" s="4" t="s">
        <v>531</v>
      </c>
      <c r="B9" s="5" t="n">
        <v>578888</v>
      </c>
    </row>
    <row r="10" spans="1:3">
      <c r="A10" s="4" t="s">
        <v>532</v>
      </c>
      <c r="B10" s="5" t="n">
        <v>-138987</v>
      </c>
    </row>
    <row r="11" spans="1:3">
      <c r="A11" s="4" t="s">
        <v>120</v>
      </c>
      <c r="B11" s="5" t="n">
        <v>439901</v>
      </c>
    </row>
    <row r="12" spans="1:3">
      <c r="A12" s="3" t="s">
        <v>533</v>
      </c>
    </row>
    <row r="13" spans="1:3">
      <c r="A13" s="4" t="s">
        <v>525</v>
      </c>
      <c r="B13" s="5" t="n">
        <v>4374</v>
      </c>
    </row>
    <row r="14" spans="1:3">
      <c r="A14" s="4" t="s">
        <v>526</v>
      </c>
      <c r="B14" s="5" t="n">
        <v>3481</v>
      </c>
    </row>
    <row r="15" spans="1:3">
      <c r="A15" s="4" t="s">
        <v>527</v>
      </c>
      <c r="B15" s="5" t="n">
        <v>2614</v>
      </c>
    </row>
    <row r="16" spans="1:3">
      <c r="A16" s="4" t="s">
        <v>528</v>
      </c>
      <c r="B16" s="5" t="n">
        <v>692</v>
      </c>
    </row>
    <row r="17" spans="1:3">
      <c r="A17" s="4" t="s">
        <v>529</v>
      </c>
      <c r="B17" s="5" t="n">
        <v>0</v>
      </c>
    </row>
    <row r="18" spans="1:3">
      <c r="A18" s="4" t="s">
        <v>530</v>
      </c>
      <c r="B18" s="5" t="n">
        <v>0</v>
      </c>
    </row>
    <row r="19" spans="1:3">
      <c r="A19" s="4" t="s">
        <v>531</v>
      </c>
      <c r="B19" s="5" t="n">
        <v>11161</v>
      </c>
    </row>
    <row r="20" spans="1:3">
      <c r="A20" s="4" t="s">
        <v>532</v>
      </c>
      <c r="B20" s="5" t="n">
        <v>-562</v>
      </c>
    </row>
    <row r="21" spans="1:3">
      <c r="A21" s="4" t="s">
        <v>120</v>
      </c>
      <c r="B21" s="6" t="n">
        <v>10599</v>
      </c>
    </row>
    <row r="22" spans="1:3">
      <c r="A22" s="3" t="s">
        <v>460</v>
      </c>
    </row>
    <row r="23" spans="1:3">
      <c r="A23" s="4" t="s">
        <v>29</v>
      </c>
      <c r="C23" s="6" t="n">
        <v>90512</v>
      </c>
    </row>
    <row r="24" spans="1:3">
      <c r="A24" s="4" t="s">
        <v>526</v>
      </c>
      <c r="C24" s="5" t="n">
        <v>80501</v>
      </c>
    </row>
    <row r="25" spans="1:3">
      <c r="A25" s="4" t="s">
        <v>527</v>
      </c>
      <c r="C25" s="5" t="n">
        <v>70792</v>
      </c>
    </row>
    <row r="26" spans="1:3">
      <c r="A26" s="4" t="s">
        <v>528</v>
      </c>
      <c r="C26" s="5" t="n">
        <v>58806</v>
      </c>
    </row>
    <row r="27" spans="1:3">
      <c r="A27" s="4" t="s">
        <v>529</v>
      </c>
      <c r="C27" s="5" t="n">
        <v>45895</v>
      </c>
    </row>
    <row r="28" spans="1:3">
      <c r="A28" s="4" t="s">
        <v>530</v>
      </c>
      <c r="C28" s="5" t="n">
        <v>165471</v>
      </c>
    </row>
    <row r="29" spans="1:3">
      <c r="A29" s="4" t="s">
        <v>120</v>
      </c>
      <c r="C29" s="5" t="n">
        <v>511977</v>
      </c>
    </row>
    <row r="30" spans="1:3">
      <c r="A30" s="4" t="s">
        <v>313</v>
      </c>
    </row>
    <row r="31" spans="1:3">
      <c r="A31" s="3" t="s">
        <v>460</v>
      </c>
    </row>
    <row r="32" spans="1:3">
      <c r="A32" s="4" t="s">
        <v>29</v>
      </c>
      <c r="C32" s="5" t="n">
        <v>14924</v>
      </c>
    </row>
    <row r="33" spans="1:3">
      <c r="A33" s="4" t="s">
        <v>526</v>
      </c>
      <c r="C33" s="5" t="n">
        <v>14385</v>
      </c>
    </row>
    <row r="34" spans="1:3">
      <c r="A34" s="4" t="s">
        <v>527</v>
      </c>
      <c r="C34" s="5" t="n">
        <v>12966</v>
      </c>
    </row>
    <row r="35" spans="1:3">
      <c r="A35" s="4" t="s">
        <v>528</v>
      </c>
      <c r="C35" s="5" t="n">
        <v>10264</v>
      </c>
    </row>
    <row r="36" spans="1:3">
      <c r="A36" s="4" t="s">
        <v>529</v>
      </c>
      <c r="C36" s="5" t="n">
        <v>7095</v>
      </c>
    </row>
    <row r="37" spans="1:3">
      <c r="A37" s="4" t="s">
        <v>530</v>
      </c>
      <c r="C37" s="5" t="n">
        <v>5144</v>
      </c>
    </row>
    <row r="38" spans="1:3">
      <c r="A38" s="4" t="s">
        <v>120</v>
      </c>
      <c r="C38" s="5" t="n">
        <v>64778</v>
      </c>
    </row>
    <row r="39" spans="1:3">
      <c r="A39" s="4" t="s">
        <v>534</v>
      </c>
    </row>
    <row r="40" spans="1:3">
      <c r="A40" s="3" t="s">
        <v>460</v>
      </c>
    </row>
    <row r="41" spans="1:3">
      <c r="A41" s="4" t="s">
        <v>29</v>
      </c>
      <c r="C41" s="5" t="n">
        <v>75588</v>
      </c>
    </row>
    <row r="42" spans="1:3">
      <c r="A42" s="4" t="s">
        <v>526</v>
      </c>
      <c r="C42" s="5" t="n">
        <v>66116</v>
      </c>
    </row>
    <row r="43" spans="1:3">
      <c r="A43" s="4" t="s">
        <v>527</v>
      </c>
      <c r="C43" s="5" t="n">
        <v>57826</v>
      </c>
    </row>
    <row r="44" spans="1:3">
      <c r="A44" s="4" t="s">
        <v>528</v>
      </c>
      <c r="C44" s="5" t="n">
        <v>48542</v>
      </c>
    </row>
    <row r="45" spans="1:3">
      <c r="A45" s="4" t="s">
        <v>529</v>
      </c>
      <c r="C45" s="5" t="n">
        <v>38800</v>
      </c>
    </row>
    <row r="46" spans="1:3">
      <c r="A46" s="4" t="s">
        <v>530</v>
      </c>
      <c r="C46" s="5" t="n">
        <v>160327</v>
      </c>
    </row>
    <row r="47" spans="1:3">
      <c r="A47" s="4" t="s">
        <v>120</v>
      </c>
      <c r="C47" s="6" t="n">
        <v>4471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1</v>
      </c>
    </row>
    <row r="3" spans="1:3">
      <c r="A3" s="3" t="s">
        <v>536</v>
      </c>
    </row>
    <row r="4" spans="1:3">
      <c r="A4" s="4" t="s">
        <v>537</v>
      </c>
      <c r="B4" s="6" t="n">
        <v>538</v>
      </c>
      <c r="C4" s="6" t="n">
        <v>632</v>
      </c>
    </row>
    <row r="5" spans="1:3">
      <c r="A5" s="4" t="s">
        <v>538</v>
      </c>
      <c r="B5" s="5" t="n">
        <v>0</v>
      </c>
      <c r="C5" s="5" t="n">
        <v>12119</v>
      </c>
    </row>
    <row r="6" spans="1:3">
      <c r="A6" s="4" t="s">
        <v>539</v>
      </c>
      <c r="B6" s="5" t="n">
        <v>664786</v>
      </c>
      <c r="C6" s="5" t="n">
        <v>672279</v>
      </c>
    </row>
    <row r="7" spans="1:3">
      <c r="A7" s="4" t="s">
        <v>540</v>
      </c>
      <c r="B7" s="5" t="n">
        <v>-33912</v>
      </c>
      <c r="C7" s="5" t="n">
        <v>-39267</v>
      </c>
    </row>
    <row r="8" spans="1:3">
      <c r="A8" s="4" t="s">
        <v>541</v>
      </c>
      <c r="B8" s="5" t="n">
        <v>630874</v>
      </c>
      <c r="C8" s="5" t="n">
        <v>633012</v>
      </c>
    </row>
    <row r="9" spans="1:3">
      <c r="A9" s="4" t="s">
        <v>542</v>
      </c>
    </row>
    <row r="10" spans="1:3">
      <c r="A10" s="3" t="s">
        <v>536</v>
      </c>
    </row>
    <row r="11" spans="1:3">
      <c r="A11" s="4" t="s">
        <v>543</v>
      </c>
      <c r="B11" s="5" t="n">
        <v>578920</v>
      </c>
      <c r="C11" s="5" t="n">
        <v>587191</v>
      </c>
    </row>
    <row r="12" spans="1:3">
      <c r="A12" s="4" t="s">
        <v>544</v>
      </c>
      <c r="B12" s="5" t="n">
        <v>-14272</v>
      </c>
      <c r="C12" s="5" t="n">
        <v>-15112</v>
      </c>
    </row>
    <row r="13" spans="1:3">
      <c r="A13" s="4" t="s">
        <v>545</v>
      </c>
    </row>
    <row r="14" spans="1:3">
      <c r="A14" s="3" t="s">
        <v>536</v>
      </c>
    </row>
    <row r="15" spans="1:3">
      <c r="A15" s="4" t="s">
        <v>543</v>
      </c>
      <c r="B15" s="5" t="n">
        <v>58500</v>
      </c>
      <c r="C15" s="5" t="n">
        <v>59250</v>
      </c>
    </row>
    <row r="16" spans="1:3">
      <c r="A16" s="4" t="s">
        <v>546</v>
      </c>
    </row>
    <row r="17" spans="1:3">
      <c r="A17" s="3" t="s">
        <v>536</v>
      </c>
    </row>
    <row r="18" spans="1:3">
      <c r="A18" s="4" t="s">
        <v>543</v>
      </c>
      <c r="B18" s="6" t="n">
        <v>41000</v>
      </c>
      <c r="C18" s="5" t="n">
        <v>28000</v>
      </c>
    </row>
    <row r="19" spans="1:3">
      <c r="A19" s="4" t="s">
        <v>547</v>
      </c>
    </row>
    <row r="20" spans="1:3">
      <c r="A20" s="3" t="s">
        <v>536</v>
      </c>
    </row>
    <row r="21" spans="1:3">
      <c r="A21" s="4" t="s">
        <v>548</v>
      </c>
      <c r="B21" s="4" t="s">
        <v>549</v>
      </c>
    </row>
    <row r="22" spans="1:3">
      <c r="A22" s="4" t="s">
        <v>550</v>
      </c>
    </row>
    <row r="23" spans="1:3">
      <c r="A23" s="3" t="s">
        <v>536</v>
      </c>
    </row>
    <row r="24" spans="1:3">
      <c r="A24" s="4" t="s">
        <v>548</v>
      </c>
      <c r="B24" s="4" t="s">
        <v>551</v>
      </c>
    </row>
    <row r="25" spans="1:3">
      <c r="A25" s="4" t="s">
        <v>407</v>
      </c>
    </row>
    <row r="26" spans="1:3">
      <c r="A26" s="3" t="s">
        <v>536</v>
      </c>
    </row>
    <row r="27" spans="1:3">
      <c r="A27" s="4" t="s">
        <v>552</v>
      </c>
      <c r="B27" s="6" t="n">
        <v>100</v>
      </c>
      <c r="C27" s="6" t="n">
        <v>199</v>
      </c>
    </row>
    <row r="28" spans="1:3">
      <c r="A28" s="4" t="s">
        <v>553</v>
      </c>
      <c r="B28" s="4" t="s">
        <v>554</v>
      </c>
    </row>
    <row r="29" spans="1:3">
      <c r="A29" s="4" t="s">
        <v>548</v>
      </c>
      <c r="B29" s="4" t="s">
        <v>555</v>
      </c>
    </row>
    <row r="30" spans="1:3">
      <c r="A30" s="4" t="s">
        <v>556</v>
      </c>
    </row>
    <row r="31" spans="1:3">
      <c r="A31" s="3" t="s">
        <v>536</v>
      </c>
    </row>
    <row r="32" spans="1:3">
      <c r="A32" s="4" t="s">
        <v>553</v>
      </c>
      <c r="B32" s="4" t="s">
        <v>557</v>
      </c>
    </row>
    <row r="33" spans="1:3">
      <c r="A33" s="4" t="s">
        <v>558</v>
      </c>
    </row>
    <row r="34" spans="1:3">
      <c r="A34" s="3" t="s">
        <v>536</v>
      </c>
    </row>
    <row r="35" spans="1:3">
      <c r="A35" s="4" t="s">
        <v>553</v>
      </c>
      <c r="B35" s="4" t="s">
        <v>559</v>
      </c>
    </row>
    <row r="36" spans="1:3">
      <c r="A36" s="4" t="s">
        <v>560</v>
      </c>
    </row>
    <row r="37" spans="1:3">
      <c r="A37" s="3" t="s">
        <v>536</v>
      </c>
    </row>
    <row r="38" spans="1:3">
      <c r="A38" s="4" t="s">
        <v>553</v>
      </c>
      <c r="B38" s="4" t="s">
        <v>561</v>
      </c>
    </row>
    <row r="39" spans="1:3">
      <c r="A39" s="4" t="s">
        <v>562</v>
      </c>
    </row>
    <row r="40" spans="1:3">
      <c r="A40" s="3" t="s">
        <v>536</v>
      </c>
    </row>
    <row r="41" spans="1:3">
      <c r="A41" s="4" t="s">
        <v>553</v>
      </c>
      <c r="B41" s="4" t="s">
        <v>5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271549</v>
      </c>
      <c r="C4" s="6" t="n">
        <v>231392</v>
      </c>
    </row>
    <row r="5" spans="1:3">
      <c r="A5" s="3" t="s">
        <v>88</v>
      </c>
    </row>
    <row r="6" spans="1:3">
      <c r="A6" s="4" t="s">
        <v>89</v>
      </c>
      <c r="B6" s="5" t="n">
        <v>243057</v>
      </c>
      <c r="C6" s="5" t="n">
        <v>215634</v>
      </c>
    </row>
    <row r="7" spans="1:3">
      <c r="A7" s="4" t="s">
        <v>90</v>
      </c>
      <c r="B7" s="5" t="n">
        <v>19620</v>
      </c>
      <c r="C7" s="5" t="n">
        <v>17856</v>
      </c>
    </row>
    <row r="8" spans="1:3">
      <c r="A8" s="4" t="s">
        <v>91</v>
      </c>
      <c r="B8" s="5" t="n">
        <v>971</v>
      </c>
      <c r="C8" s="5" t="n">
        <v>-1936</v>
      </c>
    </row>
    <row r="9" spans="1:3">
      <c r="A9" s="4" t="s">
        <v>92</v>
      </c>
      <c r="B9" s="5" t="n">
        <v>631</v>
      </c>
      <c r="C9" s="5" t="n">
        <v>726</v>
      </c>
    </row>
    <row r="10" spans="1:3">
      <c r="A10" s="4" t="s">
        <v>93</v>
      </c>
      <c r="B10" s="5" t="n">
        <v>264279</v>
      </c>
      <c r="C10" s="5" t="n">
        <v>232280</v>
      </c>
    </row>
    <row r="11" spans="1:3">
      <c r="A11" s="4" t="s">
        <v>94</v>
      </c>
      <c r="B11" s="5" t="n">
        <v>7270</v>
      </c>
      <c r="C11" s="5" t="n">
        <v>-888</v>
      </c>
    </row>
    <row r="12" spans="1:3">
      <c r="A12" s="3" t="s">
        <v>95</v>
      </c>
    </row>
    <row r="13" spans="1:3">
      <c r="A13" s="4" t="s">
        <v>96</v>
      </c>
      <c r="B13" s="5" t="n">
        <v>12295</v>
      </c>
      <c r="C13" s="5" t="n">
        <v>10039</v>
      </c>
    </row>
    <row r="14" spans="1:3">
      <c r="A14" s="4" t="s">
        <v>97</v>
      </c>
      <c r="B14" s="5" t="n">
        <v>-1873</v>
      </c>
      <c r="C14" s="5" t="n">
        <v>-2977</v>
      </c>
    </row>
    <row r="15" spans="1:3">
      <c r="A15" s="4" t="s">
        <v>98</v>
      </c>
      <c r="B15" s="5" t="n">
        <v>0</v>
      </c>
      <c r="C15" s="5" t="n">
        <v>1</v>
      </c>
    </row>
    <row r="16" spans="1:3">
      <c r="A16" s="4" t="s">
        <v>99</v>
      </c>
      <c r="B16" s="5" t="n">
        <v>10422</v>
      </c>
      <c r="C16" s="5" t="n">
        <v>7063</v>
      </c>
    </row>
    <row r="17" spans="1:3">
      <c r="A17" s="4" t="s">
        <v>100</v>
      </c>
      <c r="B17" s="5" t="n">
        <v>-3152</v>
      </c>
      <c r="C17" s="5" t="n">
        <v>-7951</v>
      </c>
    </row>
    <row r="18" spans="1:3">
      <c r="A18" s="4" t="s">
        <v>101</v>
      </c>
      <c r="B18" s="5" t="n">
        <v>1230</v>
      </c>
      <c r="C18" s="5" t="n">
        <v>2497</v>
      </c>
    </row>
    <row r="19" spans="1:3">
      <c r="A19" s="4" t="s">
        <v>102</v>
      </c>
      <c r="B19" s="5" t="n">
        <v>-1922</v>
      </c>
      <c r="C19" s="5" t="n">
        <v>-5454</v>
      </c>
    </row>
    <row r="20" spans="1:3">
      <c r="A20" s="4" t="s">
        <v>103</v>
      </c>
      <c r="B20" s="5" t="n">
        <v>1811</v>
      </c>
      <c r="C20" s="5" t="n">
        <v>1884</v>
      </c>
    </row>
    <row r="21" spans="1:3">
      <c r="A21" s="4" t="s">
        <v>104</v>
      </c>
      <c r="B21" s="6" t="n">
        <v>-3733</v>
      </c>
      <c r="C21" s="6" t="n">
        <v>-7338</v>
      </c>
    </row>
    <row r="22" spans="1:3">
      <c r="A22" s="4" t="s">
        <v>105</v>
      </c>
      <c r="B22" s="8" t="n">
        <v>-0.08</v>
      </c>
      <c r="C22" s="8" t="n">
        <v>-0.15</v>
      </c>
    </row>
    <row r="23" spans="1:3">
      <c r="A23" s="4" t="s">
        <v>106</v>
      </c>
      <c r="B23" s="8" t="n">
        <v>-0.08</v>
      </c>
      <c r="C23" s="8" t="n">
        <v>-0.15</v>
      </c>
    </row>
    <row r="24" spans="1:3">
      <c r="A24" s="4" t="s">
        <v>107</v>
      </c>
      <c r="B24" s="5" t="n">
        <v>49553694</v>
      </c>
      <c r="C24" s="5" t="n">
        <v>47822618</v>
      </c>
    </row>
    <row r="25" spans="1:3">
      <c r="A25" s="4" t="s">
        <v>108</v>
      </c>
    </row>
    <row r="26" spans="1:3">
      <c r="A26" s="3" t="s">
        <v>86</v>
      </c>
    </row>
    <row r="27" spans="1:3">
      <c r="A27" s="4" t="s">
        <v>109</v>
      </c>
      <c r="B27" s="6" t="n">
        <v>242672</v>
      </c>
      <c r="C27" s="6" t="n">
        <v>204168</v>
      </c>
    </row>
    <row r="28" spans="1:3">
      <c r="A28" s="4" t="s">
        <v>110</v>
      </c>
    </row>
    <row r="29" spans="1:3">
      <c r="A29" s="3" t="s">
        <v>86</v>
      </c>
    </row>
    <row r="30" spans="1:3">
      <c r="A30" s="4" t="s">
        <v>109</v>
      </c>
      <c r="B30" s="6" t="n">
        <v>28877</v>
      </c>
      <c r="C30" s="6" t="n">
        <v>272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s>
  <sheetData>
    <row r="1" spans="1:10">
      <c r="A1" s="1" t="s">
        <v>564</v>
      </c>
      <c r="B1" s="2" t="s">
        <v>565</v>
      </c>
      <c r="C1" s="2" t="s">
        <v>566</v>
      </c>
      <c r="D1" s="2" t="s">
        <v>567</v>
      </c>
      <c r="E1" s="2" t="s">
        <v>568</v>
      </c>
      <c r="F1" s="2" t="s">
        <v>569</v>
      </c>
      <c r="G1" s="2" t="s">
        <v>570</v>
      </c>
      <c r="H1" s="2" t="s">
        <v>411</v>
      </c>
      <c r="I1" s="2" t="s">
        <v>565</v>
      </c>
      <c r="J1" s="2" t="s">
        <v>296</v>
      </c>
    </row>
    <row r="2" spans="1:10">
      <c r="A2" s="3" t="s">
        <v>536</v>
      </c>
    </row>
    <row r="3" spans="1:10">
      <c r="A3" s="4" t="s">
        <v>571</v>
      </c>
      <c r="E3" s="6" t="n">
        <v>117500000</v>
      </c>
      <c r="H3" s="6" t="n">
        <v>117500000</v>
      </c>
    </row>
    <row r="4" spans="1:10">
      <c r="A4" s="4" t="s">
        <v>341</v>
      </c>
      <c r="H4" s="5" t="n">
        <v>1200000</v>
      </c>
      <c r="J4" s="6" t="n">
        <v>1400000</v>
      </c>
    </row>
    <row r="5" spans="1:10">
      <c r="A5" s="4" t="s">
        <v>350</v>
      </c>
      <c r="H5" s="5" t="n">
        <v>0</v>
      </c>
    </row>
    <row r="6" spans="1:10">
      <c r="A6" s="4" t="s">
        <v>572</v>
      </c>
      <c r="C6" s="5" t="n">
        <v>4</v>
      </c>
    </row>
    <row r="7" spans="1:10">
      <c r="A7" s="4" t="s">
        <v>573</v>
      </c>
    </row>
    <row r="8" spans="1:10">
      <c r="A8" s="3" t="s">
        <v>536</v>
      </c>
    </row>
    <row r="9" spans="1:10">
      <c r="A9" s="4" t="s">
        <v>574</v>
      </c>
      <c r="H9" s="5" t="n">
        <v>623100000</v>
      </c>
    </row>
    <row r="10" spans="1:10">
      <c r="A10" s="4" t="s">
        <v>575</v>
      </c>
      <c r="H10" s="5" t="n">
        <v>14300000</v>
      </c>
    </row>
    <row r="11" spans="1:10">
      <c r="A11" s="4" t="s">
        <v>576</v>
      </c>
    </row>
    <row r="12" spans="1:10">
      <c r="A12" s="3" t="s">
        <v>536</v>
      </c>
    </row>
    <row r="13" spans="1:10">
      <c r="A13" s="4" t="s">
        <v>341</v>
      </c>
      <c r="C13" s="6" t="n">
        <v>350000</v>
      </c>
    </row>
    <row r="14" spans="1:10">
      <c r="A14" s="4" t="s">
        <v>577</v>
      </c>
      <c r="C14" s="5" t="n">
        <v>170000000</v>
      </c>
    </row>
    <row r="15" spans="1:10">
      <c r="A15" s="4" t="s">
        <v>578</v>
      </c>
      <c r="C15" s="5" t="n">
        <v>4700000</v>
      </c>
    </row>
    <row r="16" spans="1:10">
      <c r="A16" s="4" t="s">
        <v>579</v>
      </c>
      <c r="C16" s="5" t="n">
        <v>4100000</v>
      </c>
    </row>
    <row r="17" spans="1:10">
      <c r="A17" s="4" t="s">
        <v>580</v>
      </c>
      <c r="C17" s="5" t="n">
        <v>235000</v>
      </c>
    </row>
    <row r="18" spans="1:10">
      <c r="A18" s="4" t="s">
        <v>581</v>
      </c>
    </row>
    <row r="19" spans="1:10">
      <c r="A19" s="3" t="s">
        <v>536</v>
      </c>
    </row>
    <row r="20" spans="1:10">
      <c r="A20" s="4" t="s">
        <v>582</v>
      </c>
      <c r="H20" s="5" t="n">
        <v>637420000</v>
      </c>
    </row>
    <row r="21" spans="1:10">
      <c r="A21" s="4" t="s">
        <v>583</v>
      </c>
    </row>
    <row r="22" spans="1:10">
      <c r="A22" s="3" t="s">
        <v>536</v>
      </c>
    </row>
    <row r="23" spans="1:10">
      <c r="A23" s="4" t="s">
        <v>341</v>
      </c>
      <c r="D23" s="6" t="n">
        <v>543000</v>
      </c>
    </row>
    <row r="24" spans="1:10">
      <c r="A24" s="4" t="s">
        <v>394</v>
      </c>
    </row>
    <row r="25" spans="1:10">
      <c r="A25" s="3" t="s">
        <v>536</v>
      </c>
    </row>
    <row r="26" spans="1:10">
      <c r="A26" s="4" t="s">
        <v>571</v>
      </c>
      <c r="H26" s="5" t="n">
        <v>69600000</v>
      </c>
    </row>
    <row r="27" spans="1:10">
      <c r="A27" s="4" t="s">
        <v>341</v>
      </c>
      <c r="H27" s="5" t="n">
        <v>1200000</v>
      </c>
    </row>
    <row r="28" spans="1:10">
      <c r="A28" s="4" t="s">
        <v>350</v>
      </c>
      <c r="H28" s="5" t="n">
        <v>41000000</v>
      </c>
      <c r="J28" s="5" t="n">
        <v>28000000</v>
      </c>
    </row>
    <row r="29" spans="1:10">
      <c r="A29" s="4" t="s">
        <v>584</v>
      </c>
      <c r="H29" s="6" t="n">
        <v>6900000</v>
      </c>
    </row>
    <row r="30" spans="1:10">
      <c r="A30" s="4" t="s">
        <v>585</v>
      </c>
      <c r="H30" s="4" t="s">
        <v>586</v>
      </c>
    </row>
    <row r="31" spans="1:10">
      <c r="A31" s="4" t="s">
        <v>587</v>
      </c>
    </row>
    <row r="32" spans="1:10">
      <c r="A32" s="3" t="s">
        <v>536</v>
      </c>
    </row>
    <row r="33" spans="1:10">
      <c r="A33" s="4" t="s">
        <v>571</v>
      </c>
      <c r="H33" s="6" t="n">
        <v>30000000</v>
      </c>
    </row>
    <row r="34" spans="1:10">
      <c r="A34" s="4" t="s">
        <v>588</v>
      </c>
    </row>
    <row r="35" spans="1:10">
      <c r="A35" s="3" t="s">
        <v>536</v>
      </c>
    </row>
    <row r="36" spans="1:10">
      <c r="A36" s="4" t="s">
        <v>575</v>
      </c>
      <c r="H36" s="5" t="n">
        <v>14272000</v>
      </c>
      <c r="J36" s="6" t="n">
        <v>15112000</v>
      </c>
    </row>
    <row r="37" spans="1:10">
      <c r="A37" s="4" t="s">
        <v>582</v>
      </c>
      <c r="E37" s="5" t="n">
        <v>485000000</v>
      </c>
      <c r="H37" s="5" t="n">
        <v>578920000</v>
      </c>
    </row>
    <row r="38" spans="1:10">
      <c r="A38" s="4" t="s">
        <v>589</v>
      </c>
    </row>
    <row r="39" spans="1:10">
      <c r="A39" s="3" t="s">
        <v>536</v>
      </c>
    </row>
    <row r="40" spans="1:10">
      <c r="A40" s="4" t="s">
        <v>590</v>
      </c>
      <c r="E40" s="5" t="n">
        <v>12000000</v>
      </c>
    </row>
    <row r="41" spans="1:10">
      <c r="A41" s="4" t="s">
        <v>591</v>
      </c>
      <c r="E41" s="5" t="n">
        <v>10000000</v>
      </c>
    </row>
    <row r="42" spans="1:10">
      <c r="A42" s="4" t="s">
        <v>592</v>
      </c>
    </row>
    <row r="43" spans="1:10">
      <c r="A43" s="3" t="s">
        <v>536</v>
      </c>
    </row>
    <row r="44" spans="1:10">
      <c r="A44" s="4" t="s">
        <v>350</v>
      </c>
      <c r="C44" s="5" t="n">
        <v>100000000</v>
      </c>
    </row>
    <row r="45" spans="1:10">
      <c r="A45" s="4" t="s">
        <v>593</v>
      </c>
    </row>
    <row r="46" spans="1:10">
      <c r="A46" s="3" t="s">
        <v>536</v>
      </c>
    </row>
    <row r="47" spans="1:10">
      <c r="A47" s="4" t="s">
        <v>594</v>
      </c>
      <c r="C47" s="5" t="n">
        <v>100000000</v>
      </c>
    </row>
    <row r="48" spans="1:10">
      <c r="A48" s="4" t="s">
        <v>595</v>
      </c>
    </row>
    <row r="49" spans="1:10">
      <c r="A49" s="3" t="s">
        <v>536</v>
      </c>
    </row>
    <row r="50" spans="1:10">
      <c r="A50" s="4" t="s">
        <v>596</v>
      </c>
      <c r="C50" s="6" t="n">
        <v>8300000</v>
      </c>
    </row>
    <row r="51" spans="1:10">
      <c r="A51" s="4" t="s">
        <v>597</v>
      </c>
    </row>
    <row r="52" spans="1:10">
      <c r="A52" s="3" t="s">
        <v>536</v>
      </c>
    </row>
    <row r="53" spans="1:10">
      <c r="A53" s="4" t="s">
        <v>596</v>
      </c>
      <c r="D53" s="6" t="n">
        <v>6100000</v>
      </c>
    </row>
    <row r="54" spans="1:10">
      <c r="A54" s="4" t="s">
        <v>598</v>
      </c>
    </row>
    <row r="55" spans="1:10">
      <c r="A55" s="3" t="s">
        <v>536</v>
      </c>
    </row>
    <row r="56" spans="1:10">
      <c r="A56" s="4" t="s">
        <v>599</v>
      </c>
      <c r="E56" s="5" t="n">
        <v>6100000</v>
      </c>
    </row>
    <row r="57" spans="1:10">
      <c r="A57" s="4" t="s">
        <v>600</v>
      </c>
    </row>
    <row r="58" spans="1:10">
      <c r="A58" s="3" t="s">
        <v>536</v>
      </c>
    </row>
    <row r="59" spans="1:10">
      <c r="A59" s="4" t="s">
        <v>571</v>
      </c>
      <c r="E59" s="6" t="n">
        <v>117500000</v>
      </c>
    </row>
    <row r="60" spans="1:10">
      <c r="A60" s="4" t="s">
        <v>601</v>
      </c>
      <c r="E60" s="4" t="s">
        <v>602</v>
      </c>
    </row>
    <row r="61" spans="1:10">
      <c r="A61" s="4" t="s">
        <v>603</v>
      </c>
      <c r="E61" s="4" t="s">
        <v>604</v>
      </c>
    </row>
    <row r="62" spans="1:10">
      <c r="A62" s="4" t="s">
        <v>605</v>
      </c>
    </row>
    <row r="63" spans="1:10">
      <c r="A63" s="3" t="s">
        <v>536</v>
      </c>
    </row>
    <row r="64" spans="1:10">
      <c r="A64" s="4" t="s">
        <v>606</v>
      </c>
      <c r="I64" s="6" t="n">
        <v>48100000</v>
      </c>
    </row>
    <row r="65" spans="1:10">
      <c r="A65" s="4" t="s">
        <v>607</v>
      </c>
    </row>
    <row r="66" spans="1:10">
      <c r="A66" s="3" t="s">
        <v>536</v>
      </c>
    </row>
    <row r="67" spans="1:10">
      <c r="A67" s="4" t="s">
        <v>571</v>
      </c>
      <c r="B67" s="6" t="n">
        <v>60000000</v>
      </c>
      <c r="I67" s="5" t="n">
        <v>60000000</v>
      </c>
    </row>
    <row r="68" spans="1:10">
      <c r="A68" s="4" t="s">
        <v>582</v>
      </c>
      <c r="H68" s="6" t="n">
        <v>58500000</v>
      </c>
    </row>
    <row r="69" spans="1:10">
      <c r="A69" s="4" t="s">
        <v>599</v>
      </c>
      <c r="B69" s="6" t="n">
        <v>750000</v>
      </c>
    </row>
    <row r="70" spans="1:10">
      <c r="A70" s="4" t="s">
        <v>606</v>
      </c>
      <c r="I70" s="5" t="n">
        <v>28100000</v>
      </c>
    </row>
    <row r="71" spans="1:10">
      <c r="A71" s="4" t="s">
        <v>608</v>
      </c>
      <c r="B71" s="4" t="s">
        <v>400</v>
      </c>
    </row>
    <row r="72" spans="1:10">
      <c r="A72" s="4" t="s">
        <v>609</v>
      </c>
      <c r="B72" s="6" t="n">
        <v>375000</v>
      </c>
      <c r="I72" s="5" t="n">
        <v>375000</v>
      </c>
    </row>
    <row r="73" spans="1:10">
      <c r="A73" s="4" t="s">
        <v>610</v>
      </c>
    </row>
    <row r="74" spans="1:10">
      <c r="A74" s="3" t="s">
        <v>536</v>
      </c>
    </row>
    <row r="75" spans="1:10">
      <c r="A75" s="4" t="s">
        <v>571</v>
      </c>
      <c r="B75" s="6" t="n">
        <v>30000000</v>
      </c>
      <c r="I75" s="5" t="n">
        <v>30000000</v>
      </c>
    </row>
    <row r="76" spans="1:10">
      <c r="A76" s="4" t="s">
        <v>601</v>
      </c>
      <c r="B76" s="4" t="s">
        <v>611</v>
      </c>
    </row>
    <row r="77" spans="1:10">
      <c r="A77" s="4" t="s">
        <v>603</v>
      </c>
      <c r="B77" s="4" t="s">
        <v>612</v>
      </c>
    </row>
    <row r="78" spans="1:10">
      <c r="A78" s="4" t="s">
        <v>606</v>
      </c>
      <c r="I78" s="5" t="n">
        <v>20000000</v>
      </c>
    </row>
    <row r="79" spans="1:10">
      <c r="A79" s="4" t="s">
        <v>613</v>
      </c>
    </row>
    <row r="80" spans="1:10">
      <c r="A80" s="3" t="s">
        <v>536</v>
      </c>
    </row>
    <row r="81" spans="1:10">
      <c r="A81" s="4" t="s">
        <v>571</v>
      </c>
      <c r="F81" s="6" t="n">
        <v>50000000</v>
      </c>
    </row>
    <row r="82" spans="1:10">
      <c r="A82" s="4" t="s">
        <v>614</v>
      </c>
    </row>
    <row r="83" spans="1:10">
      <c r="A83" s="3" t="s">
        <v>536</v>
      </c>
    </row>
    <row r="84" spans="1:10">
      <c r="A84" s="4" t="s">
        <v>571</v>
      </c>
      <c r="B84" s="6" t="n">
        <v>40000000</v>
      </c>
      <c r="I84" s="6" t="n">
        <v>40000000</v>
      </c>
    </row>
    <row r="85" spans="1:10">
      <c r="A85" s="4" t="s">
        <v>599</v>
      </c>
      <c r="B85" s="6" t="n">
        <v>500000</v>
      </c>
    </row>
    <row r="86" spans="1:10">
      <c r="A86" s="4" t="s">
        <v>608</v>
      </c>
      <c r="B86" s="4" t="s">
        <v>400</v>
      </c>
    </row>
    <row r="87" spans="1:10">
      <c r="A87" s="4" t="s">
        <v>615</v>
      </c>
    </row>
    <row r="88" spans="1:10">
      <c r="A88" s="3" t="s">
        <v>536</v>
      </c>
    </row>
    <row r="89" spans="1:10">
      <c r="A89" s="4" t="s">
        <v>571</v>
      </c>
      <c r="F89" s="6" t="n">
        <v>10000000</v>
      </c>
    </row>
    <row r="90" spans="1:10">
      <c r="A90" s="4" t="s">
        <v>601</v>
      </c>
      <c r="F90" s="4" t="s">
        <v>616</v>
      </c>
    </row>
    <row r="91" spans="1:10">
      <c r="A91" s="4" t="s">
        <v>603</v>
      </c>
      <c r="F91" s="4" t="s">
        <v>612</v>
      </c>
    </row>
    <row r="92" spans="1:10">
      <c r="A92" s="4" t="s">
        <v>617</v>
      </c>
    </row>
    <row r="93" spans="1:10">
      <c r="A93" s="3" t="s">
        <v>536</v>
      </c>
    </row>
    <row r="94" spans="1:10">
      <c r="A94" s="4" t="s">
        <v>392</v>
      </c>
      <c r="E94" s="4" t="s">
        <v>618</v>
      </c>
    </row>
    <row r="95" spans="1:10">
      <c r="A95" s="4" t="s">
        <v>619</v>
      </c>
      <c r="E95" s="4" t="s">
        <v>620</v>
      </c>
    </row>
    <row r="96" spans="1:10">
      <c r="A96" s="4" t="s">
        <v>621</v>
      </c>
    </row>
    <row r="97" spans="1:10">
      <c r="A97" s="3" t="s">
        <v>536</v>
      </c>
    </row>
    <row r="98" spans="1:10">
      <c r="A98" s="4" t="s">
        <v>392</v>
      </c>
      <c r="E98" s="4" t="s">
        <v>618</v>
      </c>
    </row>
    <row r="99" spans="1:10">
      <c r="A99" s="4" t="s">
        <v>622</v>
      </c>
      <c r="E99" s="4" t="s">
        <v>311</v>
      </c>
    </row>
    <row r="100" spans="1:10">
      <c r="A100" s="4" t="s">
        <v>623</v>
      </c>
    </row>
    <row r="101" spans="1:10">
      <c r="A101" s="3" t="s">
        <v>536</v>
      </c>
    </row>
    <row r="102" spans="1:10">
      <c r="A102" s="4" t="s">
        <v>392</v>
      </c>
      <c r="H102" s="4" t="s">
        <v>618</v>
      </c>
    </row>
    <row r="103" spans="1:10">
      <c r="A103" s="4" t="s">
        <v>585</v>
      </c>
      <c r="H103" s="4" t="s">
        <v>611</v>
      </c>
    </row>
    <row r="104" spans="1:10">
      <c r="A104" s="4" t="s">
        <v>624</v>
      </c>
    </row>
    <row r="105" spans="1:10">
      <c r="A105" s="3" t="s">
        <v>536</v>
      </c>
    </row>
    <row r="106" spans="1:10">
      <c r="A106" s="4" t="s">
        <v>392</v>
      </c>
      <c r="D106" s="4" t="s">
        <v>625</v>
      </c>
    </row>
    <row r="107" spans="1:10">
      <c r="A107" s="4" t="s">
        <v>626</v>
      </c>
    </row>
    <row r="108" spans="1:10">
      <c r="A108" s="3" t="s">
        <v>536</v>
      </c>
    </row>
    <row r="109" spans="1:10">
      <c r="A109" s="4" t="s">
        <v>392</v>
      </c>
      <c r="B109" s="4" t="s">
        <v>611</v>
      </c>
    </row>
    <row r="110" spans="1:10">
      <c r="A110" s="4" t="s">
        <v>627</v>
      </c>
    </row>
    <row r="111" spans="1:10">
      <c r="A111" s="3" t="s">
        <v>536</v>
      </c>
    </row>
    <row r="112" spans="1:10">
      <c r="A112" s="4" t="s">
        <v>392</v>
      </c>
      <c r="F112" s="4" t="s">
        <v>616</v>
      </c>
    </row>
    <row r="113" spans="1:10">
      <c r="A113" s="4" t="s">
        <v>628</v>
      </c>
    </row>
    <row r="114" spans="1:10">
      <c r="A114" s="3" t="s">
        <v>536</v>
      </c>
    </row>
    <row r="115" spans="1:10">
      <c r="A115" s="4" t="s">
        <v>392</v>
      </c>
      <c r="C115" s="4" t="s">
        <v>625</v>
      </c>
      <c r="G115" s="4" t="s">
        <v>625</v>
      </c>
    </row>
    <row r="116" spans="1:10">
      <c r="A116" s="4" t="s">
        <v>629</v>
      </c>
    </row>
    <row r="117" spans="1:10">
      <c r="A117" s="3" t="s">
        <v>536</v>
      </c>
    </row>
    <row r="118" spans="1:10">
      <c r="A118" s="4" t="s">
        <v>392</v>
      </c>
      <c r="E118" s="4" t="s">
        <v>625</v>
      </c>
    </row>
    <row r="119" spans="1:10">
      <c r="A119" s="4" t="s">
        <v>630</v>
      </c>
    </row>
    <row r="120" spans="1:10">
      <c r="A120" s="3" t="s">
        <v>536</v>
      </c>
    </row>
    <row r="121" spans="1:10">
      <c r="A121" s="4" t="s">
        <v>392</v>
      </c>
      <c r="C121" s="4" t="s">
        <v>618</v>
      </c>
      <c r="G121" s="4" t="s">
        <v>618</v>
      </c>
    </row>
    <row r="122" spans="1:10">
      <c r="A122" s="4" t="s">
        <v>631</v>
      </c>
    </row>
    <row r="123" spans="1:10">
      <c r="A123" s="3" t="s">
        <v>536</v>
      </c>
    </row>
    <row r="124" spans="1:10">
      <c r="A124" s="4" t="s">
        <v>392</v>
      </c>
      <c r="E124" s="4" t="s">
        <v>618</v>
      </c>
    </row>
    <row r="125" spans="1:10">
      <c r="A125" s="4" t="s">
        <v>632</v>
      </c>
    </row>
    <row r="126" spans="1:10">
      <c r="A126" s="3" t="s">
        <v>536</v>
      </c>
    </row>
    <row r="127" spans="1:10">
      <c r="A127" s="4" t="s">
        <v>392</v>
      </c>
      <c r="E127" s="4" t="s">
        <v>611</v>
      </c>
    </row>
    <row r="128" spans="1:10">
      <c r="A128" s="4" t="s">
        <v>633</v>
      </c>
    </row>
    <row r="129" spans="1:10">
      <c r="A129" s="3" t="s">
        <v>536</v>
      </c>
    </row>
    <row r="130" spans="1:10">
      <c r="A130" s="4" t="s">
        <v>392</v>
      </c>
      <c r="H130" s="4" t="s">
        <v>611</v>
      </c>
    </row>
    <row r="131" spans="1:10">
      <c r="A131" s="4" t="s">
        <v>585</v>
      </c>
      <c r="H131" s="4" t="s">
        <v>634</v>
      </c>
    </row>
    <row r="132" spans="1:10">
      <c r="A132" s="4" t="s">
        <v>635</v>
      </c>
    </row>
    <row r="133" spans="1:10">
      <c r="A133" s="3" t="s">
        <v>536</v>
      </c>
    </row>
    <row r="134" spans="1:10">
      <c r="A134" s="4" t="s">
        <v>392</v>
      </c>
      <c r="B134" s="4" t="s">
        <v>636</v>
      </c>
    </row>
    <row r="135" spans="1:10">
      <c r="A135" s="4" t="s">
        <v>637</v>
      </c>
    </row>
    <row r="136" spans="1:10">
      <c r="A136" s="3" t="s">
        <v>536</v>
      </c>
    </row>
    <row r="137" spans="1:10">
      <c r="A137" s="4" t="s">
        <v>392</v>
      </c>
      <c r="F137" s="4" t="s">
        <v>393</v>
      </c>
    </row>
    <row r="138" spans="1:10">
      <c r="A138" s="4" t="s">
        <v>638</v>
      </c>
    </row>
    <row r="139" spans="1:10">
      <c r="A139" s="3" t="s">
        <v>536</v>
      </c>
    </row>
    <row r="140" spans="1:10">
      <c r="A140" s="4" t="s">
        <v>392</v>
      </c>
      <c r="C140" s="4" t="s">
        <v>639</v>
      </c>
      <c r="G140" s="4" t="s">
        <v>639</v>
      </c>
    </row>
    <row r="141" spans="1:10">
      <c r="A141" s="4" t="s">
        <v>640</v>
      </c>
    </row>
    <row r="142" spans="1:10">
      <c r="A142" s="3" t="s">
        <v>536</v>
      </c>
    </row>
    <row r="143" spans="1:10">
      <c r="A143" s="4" t="s">
        <v>392</v>
      </c>
      <c r="E143" s="4" t="s">
        <v>639</v>
      </c>
    </row>
    <row r="144" spans="1:10">
      <c r="A144" s="4" t="s">
        <v>641</v>
      </c>
    </row>
    <row r="145" spans="1:10">
      <c r="A145" s="3" t="s">
        <v>536</v>
      </c>
    </row>
    <row r="146" spans="1:10">
      <c r="A146" s="4" t="s">
        <v>392</v>
      </c>
      <c r="C146" s="4" t="s">
        <v>611</v>
      </c>
      <c r="G146" s="4" t="s">
        <v>611</v>
      </c>
    </row>
    <row r="147" spans="1:10">
      <c r="A147" s="4" t="s">
        <v>642</v>
      </c>
    </row>
    <row r="148" spans="1:10">
      <c r="A148" s="3" t="s">
        <v>536</v>
      </c>
    </row>
    <row r="149" spans="1:10">
      <c r="A149" s="4" t="s">
        <v>392</v>
      </c>
      <c r="E149" s="4" t="s">
        <v>6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644</v>
      </c>
    </row>
    <row r="2" spans="1:3">
      <c r="A2" s="3" t="s">
        <v>536</v>
      </c>
    </row>
    <row r="3" spans="1:3">
      <c r="A3" s="4" t="s">
        <v>582</v>
      </c>
      <c r="B3" s="6" t="n">
        <v>637420000</v>
      </c>
    </row>
    <row r="4" spans="1:3">
      <c r="A4" s="4" t="s">
        <v>645</v>
      </c>
      <c r="B4" s="5" t="n">
        <v>-14272000</v>
      </c>
    </row>
    <row r="5" spans="1:3">
      <c r="A5" s="4" t="s">
        <v>646</v>
      </c>
      <c r="B5" s="5" t="n">
        <v>623148000</v>
      </c>
    </row>
    <row r="6" spans="1:3">
      <c r="A6" s="4" t="s">
        <v>647</v>
      </c>
    </row>
    <row r="7" spans="1:3">
      <c r="A7" s="3" t="s">
        <v>536</v>
      </c>
    </row>
    <row r="8" spans="1:3">
      <c r="A8" s="4" t="s">
        <v>582</v>
      </c>
      <c r="B8" s="5" t="n">
        <v>578920000</v>
      </c>
      <c r="C8" s="6" t="n">
        <v>485000000</v>
      </c>
    </row>
    <row r="9" spans="1:3">
      <c r="A9" s="4" t="s">
        <v>645</v>
      </c>
      <c r="B9" s="5" t="n">
        <v>-14272000</v>
      </c>
    </row>
    <row r="10" spans="1:3">
      <c r="A10" s="4" t="s">
        <v>646</v>
      </c>
      <c r="B10" s="5" t="n">
        <v>564648000</v>
      </c>
    </row>
    <row r="11" spans="1:3">
      <c r="A11" s="4" t="s">
        <v>605</v>
      </c>
    </row>
    <row r="12" spans="1:3">
      <c r="A12" s="3" t="s">
        <v>536</v>
      </c>
    </row>
    <row r="13" spans="1:3">
      <c r="A13" s="4" t="s">
        <v>582</v>
      </c>
      <c r="B13" s="5" t="n">
        <v>58500000</v>
      </c>
    </row>
    <row r="14" spans="1:3">
      <c r="A14" s="4" t="s">
        <v>645</v>
      </c>
      <c r="B14" s="5" t="n">
        <v>0</v>
      </c>
    </row>
    <row r="15" spans="1:3">
      <c r="A15" s="4" t="s">
        <v>646</v>
      </c>
      <c r="B15" s="6" t="n">
        <v>58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8</v>
      </c>
      <c r="B1" s="2" t="s">
        <v>649</v>
      </c>
      <c r="C1" s="2" t="s">
        <v>644</v>
      </c>
      <c r="D1" s="2" t="s">
        <v>570</v>
      </c>
      <c r="E1" s="2" t="s">
        <v>2</v>
      </c>
    </row>
    <row r="2" spans="1:5">
      <c r="A2" s="4" t="s">
        <v>650</v>
      </c>
    </row>
    <row r="3" spans="1:5">
      <c r="A3" s="3" t="s">
        <v>651</v>
      </c>
    </row>
    <row r="4" spans="1:5">
      <c r="A4" s="4" t="s">
        <v>392</v>
      </c>
      <c r="E4" s="4" t="s">
        <v>618</v>
      </c>
    </row>
    <row r="5" spans="1:5">
      <c r="A5" s="4" t="s">
        <v>652</v>
      </c>
    </row>
    <row r="6" spans="1:5">
      <c r="A6" s="3" t="s">
        <v>651</v>
      </c>
    </row>
    <row r="7" spans="1:5">
      <c r="A7" s="4" t="s">
        <v>392</v>
      </c>
      <c r="B7" s="4" t="s">
        <v>653</v>
      </c>
    </row>
    <row r="8" spans="1:5">
      <c r="A8" s="4" t="s">
        <v>654</v>
      </c>
    </row>
    <row r="9" spans="1:5">
      <c r="A9" s="3" t="s">
        <v>651</v>
      </c>
    </row>
    <row r="10" spans="1:5">
      <c r="A10" s="4" t="s">
        <v>392</v>
      </c>
      <c r="B10" s="4" t="s">
        <v>618</v>
      </c>
      <c r="D10" s="4" t="s">
        <v>618</v>
      </c>
    </row>
    <row r="11" spans="1:5">
      <c r="A11" s="4" t="s">
        <v>655</v>
      </c>
    </row>
    <row r="12" spans="1:5">
      <c r="A12" s="3" t="s">
        <v>651</v>
      </c>
    </row>
    <row r="13" spans="1:5">
      <c r="A13" s="4" t="s">
        <v>392</v>
      </c>
      <c r="B13" s="4" t="s">
        <v>656</v>
      </c>
    </row>
    <row r="14" spans="1:5">
      <c r="A14" s="4" t="s">
        <v>657</v>
      </c>
    </row>
    <row r="15" spans="1:5">
      <c r="A15" s="3" t="s">
        <v>651</v>
      </c>
    </row>
    <row r="16" spans="1:5">
      <c r="A16" s="4" t="s">
        <v>392</v>
      </c>
      <c r="B16" s="4" t="s">
        <v>625</v>
      </c>
      <c r="D16" s="4" t="s">
        <v>625</v>
      </c>
    </row>
    <row r="17" spans="1:5">
      <c r="A17" s="4" t="s">
        <v>658</v>
      </c>
    </row>
    <row r="18" spans="1:5">
      <c r="A18" s="3" t="s">
        <v>651</v>
      </c>
    </row>
    <row r="19" spans="1:5">
      <c r="A19" s="4" t="s">
        <v>392</v>
      </c>
      <c r="E19" s="4" t="s">
        <v>611</v>
      </c>
    </row>
    <row r="20" spans="1:5">
      <c r="A20" s="4" t="s">
        <v>659</v>
      </c>
    </row>
    <row r="21" spans="1:5">
      <c r="A21" s="3" t="s">
        <v>651</v>
      </c>
    </row>
    <row r="22" spans="1:5">
      <c r="A22" s="4" t="s">
        <v>392</v>
      </c>
      <c r="B22" s="4" t="s">
        <v>656</v>
      </c>
    </row>
    <row r="23" spans="1:5">
      <c r="A23" s="4" t="s">
        <v>660</v>
      </c>
    </row>
    <row r="24" spans="1:5">
      <c r="A24" s="3" t="s">
        <v>651</v>
      </c>
    </row>
    <row r="25" spans="1:5">
      <c r="A25" s="4" t="s">
        <v>392</v>
      </c>
      <c r="B25" s="4" t="s">
        <v>611</v>
      </c>
      <c r="D25" s="4" t="s">
        <v>611</v>
      </c>
    </row>
    <row r="26" spans="1:5">
      <c r="A26" s="4" t="s">
        <v>661</v>
      </c>
    </row>
    <row r="27" spans="1:5">
      <c r="A27" s="3" t="s">
        <v>651</v>
      </c>
    </row>
    <row r="28" spans="1:5">
      <c r="A28" s="4" t="s">
        <v>392</v>
      </c>
      <c r="B28" s="4" t="s">
        <v>662</v>
      </c>
    </row>
    <row r="29" spans="1:5">
      <c r="A29" s="4" t="s">
        <v>663</v>
      </c>
    </row>
    <row r="30" spans="1:5">
      <c r="A30" s="3" t="s">
        <v>651</v>
      </c>
    </row>
    <row r="31" spans="1:5">
      <c r="A31" s="4" t="s">
        <v>392</v>
      </c>
      <c r="B31" s="4" t="s">
        <v>639</v>
      </c>
      <c r="D31" s="4" t="s">
        <v>639</v>
      </c>
    </row>
    <row r="32" spans="1:5">
      <c r="A32" s="4" t="s">
        <v>664</v>
      </c>
    </row>
    <row r="33" spans="1:5">
      <c r="A33" s="3" t="s">
        <v>651</v>
      </c>
    </row>
    <row r="34" spans="1:5">
      <c r="A34" s="4" t="s">
        <v>392</v>
      </c>
      <c r="C34" s="4" t="s">
        <v>653</v>
      </c>
    </row>
    <row r="35" spans="1:5">
      <c r="A35" s="4" t="s">
        <v>665</v>
      </c>
    </row>
    <row r="36" spans="1:5">
      <c r="A36" s="3" t="s">
        <v>651</v>
      </c>
    </row>
    <row r="37" spans="1:5">
      <c r="A37" s="4" t="s">
        <v>392</v>
      </c>
      <c r="C37" s="4" t="s">
        <v>618</v>
      </c>
    </row>
    <row r="38" spans="1:5">
      <c r="A38" s="4" t="s">
        <v>666</v>
      </c>
    </row>
    <row r="39" spans="1:5">
      <c r="A39" s="3" t="s">
        <v>651</v>
      </c>
    </row>
    <row r="40" spans="1:5">
      <c r="A40" s="4" t="s">
        <v>392</v>
      </c>
      <c r="C40" s="4" t="s">
        <v>656</v>
      </c>
    </row>
    <row r="41" spans="1:5">
      <c r="A41" s="4" t="s">
        <v>667</v>
      </c>
    </row>
    <row r="42" spans="1:5">
      <c r="A42" s="3" t="s">
        <v>651</v>
      </c>
    </row>
    <row r="43" spans="1:5">
      <c r="A43" s="4" t="s">
        <v>392</v>
      </c>
      <c r="C43" s="4" t="s">
        <v>625</v>
      </c>
    </row>
    <row r="44" spans="1:5">
      <c r="A44" s="4" t="s">
        <v>668</v>
      </c>
    </row>
    <row r="45" spans="1:5">
      <c r="A45" s="3" t="s">
        <v>651</v>
      </c>
    </row>
    <row r="46" spans="1:5">
      <c r="A46" s="4" t="s">
        <v>392</v>
      </c>
      <c r="C46" s="4" t="s">
        <v>656</v>
      </c>
    </row>
    <row r="47" spans="1:5">
      <c r="A47" s="4" t="s">
        <v>669</v>
      </c>
    </row>
    <row r="48" spans="1:5">
      <c r="A48" s="3" t="s">
        <v>651</v>
      </c>
    </row>
    <row r="49" spans="1:5">
      <c r="A49" s="4" t="s">
        <v>392</v>
      </c>
      <c r="C49" s="4" t="s">
        <v>611</v>
      </c>
    </row>
    <row r="50" spans="1:5">
      <c r="A50" s="4" t="s">
        <v>670</v>
      </c>
    </row>
    <row r="51" spans="1:5">
      <c r="A51" s="3" t="s">
        <v>651</v>
      </c>
    </row>
    <row r="52" spans="1:5">
      <c r="A52" s="4" t="s">
        <v>392</v>
      </c>
      <c r="C52" s="4" t="s">
        <v>662</v>
      </c>
    </row>
    <row r="53" spans="1:5">
      <c r="A53" s="4" t="s">
        <v>671</v>
      </c>
    </row>
    <row r="54" spans="1:5">
      <c r="A54" s="3" t="s">
        <v>651</v>
      </c>
    </row>
    <row r="55" spans="1:5">
      <c r="A55" s="4" t="s">
        <v>392</v>
      </c>
      <c r="C55" s="4" t="s">
        <v>6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673</v>
      </c>
      <c r="C1" s="2" t="s">
        <v>674</v>
      </c>
    </row>
    <row r="2" spans="1:3">
      <c r="A2" s="4" t="s">
        <v>675</v>
      </c>
    </row>
    <row r="3" spans="1:3">
      <c r="A3" s="3" t="s">
        <v>536</v>
      </c>
    </row>
    <row r="4" spans="1:3">
      <c r="A4" s="4" t="s">
        <v>676</v>
      </c>
      <c r="B4" s="5" t="n">
        <v>3</v>
      </c>
      <c r="C4" s="5" t="n">
        <v>3</v>
      </c>
    </row>
    <row r="5" spans="1:3">
      <c r="A5" s="4" t="s">
        <v>677</v>
      </c>
    </row>
    <row r="6" spans="1:3">
      <c r="A6" s="3" t="s">
        <v>536</v>
      </c>
    </row>
    <row r="7" spans="1:3">
      <c r="A7" s="4" t="s">
        <v>601</v>
      </c>
      <c r="B7" s="4" t="s">
        <v>611</v>
      </c>
    </row>
    <row r="8" spans="1:3">
      <c r="A8" s="4" t="s">
        <v>603</v>
      </c>
      <c r="B8" s="4" t="s">
        <v>612</v>
      </c>
    </row>
    <row r="9" spans="1:3">
      <c r="A9" s="4" t="s">
        <v>678</v>
      </c>
    </row>
    <row r="10" spans="1:3">
      <c r="A10" s="3" t="s">
        <v>536</v>
      </c>
    </row>
    <row r="11" spans="1:3">
      <c r="A11" s="4" t="s">
        <v>601</v>
      </c>
      <c r="C11" s="4" t="s">
        <v>616</v>
      </c>
    </row>
    <row r="12" spans="1:3">
      <c r="A12" s="4" t="s">
        <v>603</v>
      </c>
      <c r="C12" s="4" t="s">
        <v>612</v>
      </c>
    </row>
    <row r="13" spans="1:3">
      <c r="A13" s="4" t="s">
        <v>679</v>
      </c>
    </row>
    <row r="14" spans="1:3">
      <c r="A14" s="3" t="s">
        <v>536</v>
      </c>
    </row>
    <row r="15" spans="1:3">
      <c r="A15" s="4" t="s">
        <v>392</v>
      </c>
      <c r="B15" s="4" t="s">
        <v>611</v>
      </c>
    </row>
    <row r="16" spans="1:3">
      <c r="A16" s="4" t="s">
        <v>680</v>
      </c>
    </row>
    <row r="17" spans="1:3">
      <c r="A17" s="3" t="s">
        <v>536</v>
      </c>
    </row>
    <row r="18" spans="1:3">
      <c r="A18" s="4" t="s">
        <v>392</v>
      </c>
      <c r="C18" s="4" t="s">
        <v>616</v>
      </c>
    </row>
    <row r="19" spans="1:3">
      <c r="A19" s="4" t="s">
        <v>681</v>
      </c>
    </row>
    <row r="20" spans="1:3">
      <c r="A20" s="3" t="s">
        <v>536</v>
      </c>
    </row>
    <row r="21" spans="1:3">
      <c r="A21" s="4" t="s">
        <v>392</v>
      </c>
      <c r="B21" s="4" t="s">
        <v>636</v>
      </c>
    </row>
    <row r="22" spans="1:3">
      <c r="A22" s="4" t="s">
        <v>682</v>
      </c>
    </row>
    <row r="23" spans="1:3">
      <c r="A23" s="3" t="s">
        <v>536</v>
      </c>
    </row>
    <row r="24" spans="1:3">
      <c r="A24" s="4" t="s">
        <v>392</v>
      </c>
      <c r="C24" s="4" t="s">
        <v>393</v>
      </c>
    </row>
    <row r="25" spans="1:3">
      <c r="A25" s="4" t="s">
        <v>683</v>
      </c>
    </row>
    <row r="26" spans="1:3">
      <c r="A26" s="3" t="s">
        <v>536</v>
      </c>
    </row>
    <row r="27" spans="1:3">
      <c r="A27" s="4" t="s">
        <v>676</v>
      </c>
      <c r="B27" s="9" t="n">
        <v>2.5</v>
      </c>
      <c r="C27" s="9" t="n">
        <v>2.5</v>
      </c>
    </row>
    <row r="28" spans="1:3">
      <c r="A28" s="4" t="s">
        <v>684</v>
      </c>
      <c r="B28" s="5" t="n">
        <v>3</v>
      </c>
      <c r="C28" s="5" t="n">
        <v>3</v>
      </c>
    </row>
    <row r="29" spans="1:3">
      <c r="A29" s="4" t="s">
        <v>685</v>
      </c>
    </row>
    <row r="30" spans="1:3">
      <c r="A30" s="3" t="s">
        <v>536</v>
      </c>
    </row>
    <row r="31" spans="1:3">
      <c r="A31" s="4" t="s">
        <v>601</v>
      </c>
      <c r="B31" s="4" t="s">
        <v>639</v>
      </c>
    </row>
    <row r="32" spans="1:3">
      <c r="A32" s="4" t="s">
        <v>603</v>
      </c>
      <c r="B32" s="4" t="s">
        <v>686</v>
      </c>
    </row>
    <row r="33" spans="1:3">
      <c r="A33" s="4" t="s">
        <v>687</v>
      </c>
    </row>
    <row r="34" spans="1:3">
      <c r="A34" s="3" t="s">
        <v>536</v>
      </c>
    </row>
    <row r="35" spans="1:3">
      <c r="A35" s="4" t="s">
        <v>601</v>
      </c>
      <c r="C35" s="4" t="s">
        <v>662</v>
      </c>
    </row>
    <row r="36" spans="1:3">
      <c r="A36" s="4" t="s">
        <v>603</v>
      </c>
      <c r="C36" s="4" t="s">
        <v>686</v>
      </c>
    </row>
    <row r="37" spans="1:3">
      <c r="A37" s="4" t="s">
        <v>688</v>
      </c>
    </row>
    <row r="38" spans="1:3">
      <c r="A38" s="3" t="s">
        <v>536</v>
      </c>
    </row>
    <row r="39" spans="1:3">
      <c r="A39" s="4" t="s">
        <v>392</v>
      </c>
      <c r="B39" s="4" t="s">
        <v>639</v>
      </c>
    </row>
    <row r="40" spans="1:3">
      <c r="A40" s="4" t="s">
        <v>689</v>
      </c>
    </row>
    <row r="41" spans="1:3">
      <c r="A41" s="3" t="s">
        <v>536</v>
      </c>
    </row>
    <row r="42" spans="1:3">
      <c r="A42" s="4" t="s">
        <v>392</v>
      </c>
      <c r="C42" s="4" t="s">
        <v>662</v>
      </c>
    </row>
    <row r="43" spans="1:3">
      <c r="A43" s="4" t="s">
        <v>690</v>
      </c>
    </row>
    <row r="44" spans="1:3">
      <c r="A44" s="3" t="s">
        <v>536</v>
      </c>
    </row>
    <row r="45" spans="1:3">
      <c r="A45" s="4" t="s">
        <v>392</v>
      </c>
      <c r="B45" s="4" t="s">
        <v>691</v>
      </c>
    </row>
    <row r="46" spans="1:3">
      <c r="A46" s="4" t="s">
        <v>692</v>
      </c>
    </row>
    <row r="47" spans="1:3">
      <c r="A47" s="3" t="s">
        <v>536</v>
      </c>
    </row>
    <row r="48" spans="1:3">
      <c r="A48" s="4" t="s">
        <v>392</v>
      </c>
      <c r="C48" s="4" t="s">
        <v>554</v>
      </c>
    </row>
    <row r="49" spans="1:3">
      <c r="A49" s="4" t="s">
        <v>693</v>
      </c>
    </row>
    <row r="50" spans="1:3">
      <c r="A50" s="3" t="s">
        <v>536</v>
      </c>
    </row>
    <row r="51" spans="1:3">
      <c r="A51" s="4" t="s">
        <v>676</v>
      </c>
      <c r="B51" s="5" t="n">
        <v>2</v>
      </c>
      <c r="C51" s="5" t="n">
        <v>2</v>
      </c>
    </row>
    <row r="52" spans="1:3">
      <c r="A52" s="4" t="s">
        <v>684</v>
      </c>
      <c r="B52" s="9" t="n">
        <v>2.5</v>
      </c>
      <c r="C52" s="9" t="n">
        <v>2.5</v>
      </c>
    </row>
    <row r="53" spans="1:3">
      <c r="A53" s="4" t="s">
        <v>694</v>
      </c>
    </row>
    <row r="54" spans="1:3">
      <c r="A54" s="3" t="s">
        <v>536</v>
      </c>
    </row>
    <row r="55" spans="1:3">
      <c r="A55" s="4" t="s">
        <v>601</v>
      </c>
      <c r="B55" s="4" t="s">
        <v>393</v>
      </c>
    </row>
    <row r="56" spans="1:3">
      <c r="A56" s="4" t="s">
        <v>603</v>
      </c>
      <c r="B56" s="4" t="s">
        <v>695</v>
      </c>
    </row>
    <row r="57" spans="1:3">
      <c r="A57" s="4" t="s">
        <v>696</v>
      </c>
    </row>
    <row r="58" spans="1:3">
      <c r="A58" s="3" t="s">
        <v>536</v>
      </c>
    </row>
    <row r="59" spans="1:3">
      <c r="A59" s="4" t="s">
        <v>601</v>
      </c>
      <c r="C59" s="4" t="s">
        <v>639</v>
      </c>
    </row>
    <row r="60" spans="1:3">
      <c r="A60" s="4" t="s">
        <v>603</v>
      </c>
      <c r="C60" s="4" t="s">
        <v>695</v>
      </c>
    </row>
    <row r="61" spans="1:3">
      <c r="A61" s="4" t="s">
        <v>697</v>
      </c>
    </row>
    <row r="62" spans="1:3">
      <c r="A62" s="3" t="s">
        <v>536</v>
      </c>
    </row>
    <row r="63" spans="1:3">
      <c r="A63" s="4" t="s">
        <v>392</v>
      </c>
      <c r="B63" s="4" t="s">
        <v>393</v>
      </c>
    </row>
    <row r="64" spans="1:3">
      <c r="A64" s="4" t="s">
        <v>698</v>
      </c>
    </row>
    <row r="65" spans="1:3">
      <c r="A65" s="3" t="s">
        <v>536</v>
      </c>
    </row>
    <row r="66" spans="1:3">
      <c r="A66" s="4" t="s">
        <v>392</v>
      </c>
      <c r="C66" s="4" t="s">
        <v>639</v>
      </c>
    </row>
    <row r="67" spans="1:3">
      <c r="A67" s="4" t="s">
        <v>699</v>
      </c>
    </row>
    <row r="68" spans="1:3">
      <c r="A68" s="3" t="s">
        <v>536</v>
      </c>
    </row>
    <row r="69" spans="1:3">
      <c r="A69" s="4" t="s">
        <v>392</v>
      </c>
      <c r="B69" s="4" t="s">
        <v>311</v>
      </c>
    </row>
    <row r="70" spans="1:3">
      <c r="A70" s="4" t="s">
        <v>700</v>
      </c>
    </row>
    <row r="71" spans="1:3">
      <c r="A71" s="3" t="s">
        <v>536</v>
      </c>
    </row>
    <row r="72" spans="1:3">
      <c r="A72" s="4" t="s">
        <v>392</v>
      </c>
      <c r="C72" s="4" t="s">
        <v>691</v>
      </c>
    </row>
    <row r="73" spans="1:3">
      <c r="A73" s="4" t="s">
        <v>701</v>
      </c>
    </row>
    <row r="74" spans="1:3">
      <c r="A74" s="3" t="s">
        <v>536</v>
      </c>
    </row>
    <row r="75" spans="1:3">
      <c r="A75" s="4" t="s">
        <v>676</v>
      </c>
      <c r="B75" s="9" t="n">
        <v>1.5</v>
      </c>
      <c r="C75" s="9" t="n">
        <v>1.5</v>
      </c>
    </row>
    <row r="76" spans="1:3">
      <c r="A76" s="4" t="s">
        <v>684</v>
      </c>
      <c r="B76" s="5" t="n">
        <v>2</v>
      </c>
      <c r="C76" s="5" t="n">
        <v>2</v>
      </c>
    </row>
    <row r="77" spans="1:3">
      <c r="A77" s="4" t="s">
        <v>702</v>
      </c>
    </row>
    <row r="78" spans="1:3">
      <c r="A78" s="3" t="s">
        <v>536</v>
      </c>
    </row>
    <row r="79" spans="1:3">
      <c r="A79" s="4" t="s">
        <v>601</v>
      </c>
      <c r="B79" s="4" t="s">
        <v>636</v>
      </c>
    </row>
    <row r="80" spans="1:3">
      <c r="A80" s="4" t="s">
        <v>603</v>
      </c>
      <c r="B80" s="4" t="s">
        <v>703</v>
      </c>
    </row>
    <row r="81" spans="1:3">
      <c r="A81" s="4" t="s">
        <v>704</v>
      </c>
    </row>
    <row r="82" spans="1:3">
      <c r="A82" s="3" t="s">
        <v>536</v>
      </c>
    </row>
    <row r="83" spans="1:3">
      <c r="A83" s="4" t="s">
        <v>601</v>
      </c>
      <c r="C83" s="4" t="s">
        <v>393</v>
      </c>
    </row>
    <row r="84" spans="1:3">
      <c r="A84" s="4" t="s">
        <v>603</v>
      </c>
      <c r="C84" s="4" t="s">
        <v>703</v>
      </c>
    </row>
    <row r="85" spans="1:3">
      <c r="A85" s="4" t="s">
        <v>705</v>
      </c>
    </row>
    <row r="86" spans="1:3">
      <c r="A86" s="3" t="s">
        <v>536</v>
      </c>
    </row>
    <row r="87" spans="1:3">
      <c r="A87" s="4" t="s">
        <v>392</v>
      </c>
      <c r="B87" s="4" t="s">
        <v>636</v>
      </c>
    </row>
    <row r="88" spans="1:3">
      <c r="A88" s="4" t="s">
        <v>706</v>
      </c>
    </row>
    <row r="89" spans="1:3">
      <c r="A89" s="3" t="s">
        <v>536</v>
      </c>
    </row>
    <row r="90" spans="1:3">
      <c r="A90" s="4" t="s">
        <v>392</v>
      </c>
      <c r="C90" s="4" t="s">
        <v>393</v>
      </c>
    </row>
    <row r="91" spans="1:3">
      <c r="A91" s="4" t="s">
        <v>707</v>
      </c>
    </row>
    <row r="92" spans="1:3">
      <c r="A92" s="3" t="s">
        <v>536</v>
      </c>
    </row>
    <row r="93" spans="1:3">
      <c r="A93" s="4" t="s">
        <v>392</v>
      </c>
      <c r="B93" s="4" t="s">
        <v>708</v>
      </c>
    </row>
    <row r="94" spans="1:3">
      <c r="A94" s="4" t="s">
        <v>709</v>
      </c>
    </row>
    <row r="95" spans="1:3">
      <c r="A95" s="3" t="s">
        <v>536</v>
      </c>
    </row>
    <row r="96" spans="1:3">
      <c r="A96" s="4" t="s">
        <v>392</v>
      </c>
      <c r="C96" s="4" t="s">
        <v>311</v>
      </c>
    </row>
    <row r="97" spans="1:3">
      <c r="A97" s="4" t="s">
        <v>710</v>
      </c>
    </row>
    <row r="98" spans="1:3">
      <c r="A98" s="3" t="s">
        <v>536</v>
      </c>
    </row>
    <row r="99" spans="1:3">
      <c r="A99" s="4" t="s">
        <v>684</v>
      </c>
      <c r="B99" s="9" t="n">
        <v>1.5</v>
      </c>
      <c r="C99" s="9" t="n">
        <v>1.5</v>
      </c>
    </row>
    <row r="100" spans="1:3">
      <c r="A100" s="4" t="s">
        <v>711</v>
      </c>
    </row>
    <row r="101" spans="1:3">
      <c r="A101" s="3" t="s">
        <v>536</v>
      </c>
    </row>
    <row r="102" spans="1:3">
      <c r="A102" s="4" t="s">
        <v>601</v>
      </c>
      <c r="B102" s="4" t="s">
        <v>554</v>
      </c>
    </row>
    <row r="103" spans="1:3">
      <c r="A103" s="4" t="s">
        <v>603</v>
      </c>
      <c r="B103" s="4" t="s">
        <v>703</v>
      </c>
    </row>
    <row r="104" spans="1:3">
      <c r="A104" s="4" t="s">
        <v>712</v>
      </c>
    </row>
    <row r="105" spans="1:3">
      <c r="A105" s="3" t="s">
        <v>536</v>
      </c>
    </row>
    <row r="106" spans="1:3">
      <c r="A106" s="4" t="s">
        <v>601</v>
      </c>
      <c r="C106" s="4" t="s">
        <v>636</v>
      </c>
    </row>
    <row r="107" spans="1:3">
      <c r="A107" s="4" t="s">
        <v>603</v>
      </c>
      <c r="C107" s="4" t="s">
        <v>703</v>
      </c>
    </row>
    <row r="108" spans="1:3">
      <c r="A108" s="4" t="s">
        <v>713</v>
      </c>
    </row>
    <row r="109" spans="1:3">
      <c r="A109" s="3" t="s">
        <v>536</v>
      </c>
    </row>
    <row r="110" spans="1:3">
      <c r="A110" s="4" t="s">
        <v>392</v>
      </c>
      <c r="B110" s="4" t="s">
        <v>554</v>
      </c>
    </row>
    <row r="111" spans="1:3">
      <c r="A111" s="4" t="s">
        <v>714</v>
      </c>
    </row>
    <row r="112" spans="1:3">
      <c r="A112" s="3" t="s">
        <v>536</v>
      </c>
    </row>
    <row r="113" spans="1:3">
      <c r="A113" s="4" t="s">
        <v>392</v>
      </c>
      <c r="C113" s="4" t="s">
        <v>636</v>
      </c>
    </row>
    <row r="114" spans="1:3">
      <c r="A114" s="4" t="s">
        <v>715</v>
      </c>
    </row>
    <row r="115" spans="1:3">
      <c r="A115" s="3" t="s">
        <v>536</v>
      </c>
    </row>
    <row r="116" spans="1:3">
      <c r="A116" s="4" t="s">
        <v>392</v>
      </c>
      <c r="B116" s="4" t="s">
        <v>604</v>
      </c>
    </row>
    <row r="117" spans="1:3">
      <c r="A117" s="4" t="s">
        <v>716</v>
      </c>
    </row>
    <row r="118" spans="1:3">
      <c r="A118" s="3" t="s">
        <v>536</v>
      </c>
    </row>
    <row r="119" spans="1:3">
      <c r="A119" s="4" t="s">
        <v>392</v>
      </c>
      <c r="C119" s="4" t="s">
        <v>7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31</v>
      </c>
    </row>
    <row r="3" spans="1:3">
      <c r="A3" s="3" t="s">
        <v>718</v>
      </c>
    </row>
    <row r="4" spans="1:3">
      <c r="A4" s="4" t="s">
        <v>719</v>
      </c>
      <c r="B4" s="10" t="n">
        <v>1.1</v>
      </c>
    </row>
    <row r="5" spans="1:3">
      <c r="A5" s="4" t="s">
        <v>720</v>
      </c>
      <c r="B5" s="4" t="s">
        <v>721</v>
      </c>
    </row>
    <row r="6" spans="1:3">
      <c r="A6" s="4" t="s">
        <v>356</v>
      </c>
    </row>
    <row r="7" spans="1:3">
      <c r="A7" s="3" t="s">
        <v>718</v>
      </c>
    </row>
    <row r="8" spans="1:3">
      <c r="A8" s="4" t="s">
        <v>357</v>
      </c>
      <c r="B8" s="4" t="s">
        <v>358</v>
      </c>
    </row>
    <row r="9" spans="1:3">
      <c r="A9" s="4" t="s">
        <v>359</v>
      </c>
      <c r="B9" s="4" t="s">
        <v>360</v>
      </c>
    </row>
    <row r="10" spans="1:3">
      <c r="A10" s="4" t="s">
        <v>361</v>
      </c>
    </row>
    <row r="11" spans="1:3">
      <c r="A11" s="3" t="s">
        <v>718</v>
      </c>
    </row>
    <row r="12" spans="1:3">
      <c r="A12" s="4" t="s">
        <v>357</v>
      </c>
      <c r="B12" s="4" t="s">
        <v>360</v>
      </c>
    </row>
    <row r="13" spans="1:3">
      <c r="A13" s="4" t="s">
        <v>359</v>
      </c>
      <c r="B13" s="4" t="s">
        <v>362</v>
      </c>
    </row>
    <row r="14" spans="1:3">
      <c r="A14" s="4" t="s">
        <v>722</v>
      </c>
    </row>
    <row r="15" spans="1:3">
      <c r="A15" s="3" t="s">
        <v>718</v>
      </c>
    </row>
    <row r="16" spans="1:3">
      <c r="A16" s="4" t="s">
        <v>723</v>
      </c>
      <c r="B16" s="5" t="n">
        <v>481451</v>
      </c>
      <c r="C16" s="5" t="n">
        <v>513282</v>
      </c>
    </row>
    <row r="17" spans="1:3">
      <c r="A17" s="4" t="s">
        <v>724</v>
      </c>
      <c r="B17" s="5" t="n">
        <v>129290</v>
      </c>
    </row>
    <row r="18" spans="1:3">
      <c r="A18" s="4" t="s">
        <v>725</v>
      </c>
      <c r="B18" s="5" t="n">
        <v>10000</v>
      </c>
    </row>
    <row r="19" spans="1:3">
      <c r="A19" s="4" t="s">
        <v>726</v>
      </c>
      <c r="B19" s="5" t="n">
        <v>89200</v>
      </c>
    </row>
    <row r="20" spans="1:3">
      <c r="A20" s="4" t="s">
        <v>727</v>
      </c>
    </row>
    <row r="21" spans="1:3">
      <c r="A21" s="3" t="s">
        <v>718</v>
      </c>
    </row>
    <row r="22" spans="1:3">
      <c r="A22" s="4" t="s">
        <v>728</v>
      </c>
      <c r="B22" s="5" t="n">
        <v>6043620</v>
      </c>
    </row>
    <row r="23" spans="1:3">
      <c r="A23" s="4" t="s">
        <v>729</v>
      </c>
      <c r="B23" s="5" t="n">
        <v>392644</v>
      </c>
    </row>
    <row r="24" spans="1:3">
      <c r="A24" s="4" t="s">
        <v>730</v>
      </c>
    </row>
    <row r="25" spans="1:3">
      <c r="A25" s="3" t="s">
        <v>718</v>
      </c>
    </row>
    <row r="26" spans="1:3">
      <c r="A26" s="4" t="s">
        <v>726</v>
      </c>
      <c r="B26" s="5" t="n">
        <v>0</v>
      </c>
    </row>
    <row r="27" spans="1:3">
      <c r="A27" s="4" t="s">
        <v>374</v>
      </c>
    </row>
    <row r="28" spans="1:3">
      <c r="A28" s="3" t="s">
        <v>718</v>
      </c>
    </row>
    <row r="29" spans="1:3">
      <c r="A29" s="4" t="s">
        <v>731</v>
      </c>
      <c r="B29" s="5" t="n">
        <v>14000000</v>
      </c>
    </row>
    <row r="30" spans="1:3">
      <c r="A30" s="4" t="s">
        <v>728</v>
      </c>
      <c r="B30" s="5" t="n">
        <v>14734438</v>
      </c>
    </row>
    <row r="31" spans="1:3">
      <c r="A31" s="4" t="s">
        <v>732</v>
      </c>
      <c r="B31" s="5" t="n">
        <v>3281040</v>
      </c>
    </row>
    <row r="32" spans="1:3">
      <c r="A32" s="4" t="s">
        <v>733</v>
      </c>
      <c r="B32" s="5" t="n">
        <v>60203</v>
      </c>
    </row>
    <row r="33" spans="1:3">
      <c r="A33" s="4" t="s">
        <v>734</v>
      </c>
      <c r="B33" s="5" t="n">
        <v>2606805</v>
      </c>
    </row>
    <row r="34" spans="1:3">
      <c r="A34" s="4" t="s">
        <v>376</v>
      </c>
    </row>
    <row r="35" spans="1:3">
      <c r="A35" s="3" t="s">
        <v>718</v>
      </c>
    </row>
    <row r="36" spans="1:3">
      <c r="A36" s="4" t="s">
        <v>357</v>
      </c>
      <c r="B36" s="4" t="s">
        <v>358</v>
      </c>
    </row>
    <row r="37" spans="1:3">
      <c r="A37" s="4" t="s">
        <v>359</v>
      </c>
      <c r="B37" s="4" t="s">
        <v>360</v>
      </c>
    </row>
    <row r="38" spans="1:3">
      <c r="A38" s="4" t="s">
        <v>377</v>
      </c>
    </row>
    <row r="39" spans="1:3">
      <c r="A39" s="3" t="s">
        <v>718</v>
      </c>
    </row>
    <row r="40" spans="1:3">
      <c r="A40" s="4" t="s">
        <v>357</v>
      </c>
      <c r="B40" s="4" t="s">
        <v>360</v>
      </c>
    </row>
    <row r="41" spans="1:3">
      <c r="A41" s="4" t="s">
        <v>359</v>
      </c>
      <c r="B41"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35</v>
      </c>
      <c r="B1" s="2" t="s">
        <v>1</v>
      </c>
    </row>
    <row r="2" spans="1:2">
      <c r="B2" s="2" t="s">
        <v>736</v>
      </c>
    </row>
    <row r="3" spans="1:2">
      <c r="A3" s="3" t="s">
        <v>737</v>
      </c>
    </row>
    <row r="4" spans="1:2">
      <c r="A4" s="4" t="s">
        <v>738</v>
      </c>
      <c r="B4" s="5" t="n">
        <v>513282</v>
      </c>
    </row>
    <row r="5" spans="1:2">
      <c r="A5" s="4" t="s">
        <v>739</v>
      </c>
      <c r="B5" s="5" t="n">
        <v>89200</v>
      </c>
    </row>
    <row r="6" spans="1:2">
      <c r="A6" s="4" t="s">
        <v>740</v>
      </c>
      <c r="B6" s="5" t="n">
        <v>10000</v>
      </c>
    </row>
    <row r="7" spans="1:2">
      <c r="A7" s="4" t="s">
        <v>741</v>
      </c>
      <c r="B7" s="5" t="n">
        <v>-111031</v>
      </c>
    </row>
    <row r="8" spans="1:2">
      <c r="A8" s="4" t="s">
        <v>742</v>
      </c>
      <c r="B8" s="5" t="n">
        <v>481451</v>
      </c>
    </row>
    <row r="9" spans="1:2">
      <c r="A9" s="4" t="s">
        <v>743</v>
      </c>
      <c r="B9" s="5" t="n">
        <v>129290</v>
      </c>
    </row>
    <row r="10" spans="1:2">
      <c r="A10" s="3" t="s">
        <v>744</v>
      </c>
    </row>
    <row r="11" spans="1:2">
      <c r="A11" s="4" t="s">
        <v>745</v>
      </c>
      <c r="B11" s="8" t="n">
        <v>7.44</v>
      </c>
    </row>
    <row r="12" spans="1:2">
      <c r="A12" s="4" t="s">
        <v>746</v>
      </c>
      <c r="B12" s="9" t="n">
        <v>10.93</v>
      </c>
    </row>
    <row r="13" spans="1:2">
      <c r="A13" s="4" t="s">
        <v>747</v>
      </c>
      <c r="B13" s="9" t="n">
        <v>4.97</v>
      </c>
    </row>
    <row r="14" spans="1:2">
      <c r="A14" s="4" t="s">
        <v>748</v>
      </c>
      <c r="B14" s="9" t="n">
        <v>0.08</v>
      </c>
    </row>
    <row r="15" spans="1:2">
      <c r="A15" s="4" t="s">
        <v>749</v>
      </c>
      <c r="B15" s="9" t="n">
        <v>8.220000000000001</v>
      </c>
    </row>
    <row r="16" spans="1:2">
      <c r="A16" s="4" t="s">
        <v>750</v>
      </c>
      <c r="B16" s="8" t="n">
        <v>6.66</v>
      </c>
    </row>
    <row r="17" spans="1:2">
      <c r="A17" s="3" t="s">
        <v>751</v>
      </c>
    </row>
    <row r="18" spans="1:2">
      <c r="A18" s="4" t="s">
        <v>752</v>
      </c>
      <c r="B18" s="4" t="s">
        <v>753</v>
      </c>
    </row>
    <row r="19" spans="1:2">
      <c r="A19" s="4" t="s">
        <v>754</v>
      </c>
      <c r="B19" s="4" t="s">
        <v>755</v>
      </c>
    </row>
    <row r="20" spans="1:2">
      <c r="A20" s="3" t="s">
        <v>756</v>
      </c>
    </row>
    <row r="21" spans="1:2">
      <c r="A21" s="4" t="s">
        <v>757</v>
      </c>
      <c r="B21" s="6" t="n">
        <v>2007986</v>
      </c>
    </row>
    <row r="22" spans="1:2">
      <c r="A22" s="4" t="s">
        <v>758</v>
      </c>
      <c r="B22" s="6" t="n">
        <v>7409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59</v>
      </c>
      <c r="B1" s="2" t="s">
        <v>1</v>
      </c>
    </row>
    <row r="2" spans="1:2">
      <c r="B2" s="2" t="s">
        <v>760</v>
      </c>
    </row>
    <row r="3" spans="1:2">
      <c r="A3" s="3" t="s">
        <v>761</v>
      </c>
    </row>
    <row r="4" spans="1:2">
      <c r="A4" s="4" t="s">
        <v>762</v>
      </c>
      <c r="B4" s="5" t="n">
        <v>277504</v>
      </c>
    </row>
    <row r="5" spans="1:2">
      <c r="A5" s="4" t="s">
        <v>763</v>
      </c>
      <c r="B5" s="5" t="n">
        <v>586000</v>
      </c>
    </row>
    <row r="6" spans="1:2">
      <c r="A6" s="4" t="s">
        <v>764</v>
      </c>
      <c r="B6" s="5" t="n">
        <v>-470860</v>
      </c>
    </row>
    <row r="7" spans="1:2">
      <c r="A7" s="4" t="s">
        <v>765</v>
      </c>
      <c r="B7" s="5" t="n">
        <v>392644</v>
      </c>
    </row>
    <row r="8" spans="1:2">
      <c r="A8" s="3" t="s">
        <v>766</v>
      </c>
    </row>
    <row r="9" spans="1:2">
      <c r="A9" s="4" t="s">
        <v>767</v>
      </c>
      <c r="B9" s="8" t="n">
        <v>9.77</v>
      </c>
    </row>
    <row r="10" spans="1:2">
      <c r="A10" s="4" t="s">
        <v>768</v>
      </c>
      <c r="B10" s="9" t="n">
        <v>11.83</v>
      </c>
    </row>
    <row r="11" spans="1:2">
      <c r="A11" s="4" t="s">
        <v>769</v>
      </c>
      <c r="B11" s="9" t="n">
        <v>10.62</v>
      </c>
    </row>
    <row r="12" spans="1:2">
      <c r="A12" s="4" t="s">
        <v>770</v>
      </c>
      <c r="B12" s="8" t="n">
        <v>11.51</v>
      </c>
    </row>
    <row r="13" spans="1:2">
      <c r="A13" s="4" t="s">
        <v>771</v>
      </c>
      <c r="B13" s="4" t="s">
        <v>7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3</v>
      </c>
      <c r="B1" s="2" t="s">
        <v>774</v>
      </c>
      <c r="C1" s="2" t="s">
        <v>775</v>
      </c>
      <c r="D1" s="2" t="s">
        <v>649</v>
      </c>
      <c r="E1" s="2" t="s">
        <v>2</v>
      </c>
      <c r="F1" s="2" t="s">
        <v>31</v>
      </c>
      <c r="G1" s="2" t="s">
        <v>644</v>
      </c>
    </row>
    <row r="2" spans="1:7">
      <c r="A2" s="3" t="s">
        <v>776</v>
      </c>
    </row>
    <row r="3" spans="1:7">
      <c r="A3" s="4" t="s">
        <v>350</v>
      </c>
      <c r="E3" s="6" t="n">
        <v>0</v>
      </c>
    </row>
    <row r="4" spans="1:7">
      <c r="A4" s="4" t="s">
        <v>571</v>
      </c>
      <c r="E4" s="5" t="n">
        <v>117500000</v>
      </c>
      <c r="G4" s="6" t="n">
        <v>117500000</v>
      </c>
    </row>
    <row r="5" spans="1:7">
      <c r="A5" s="4" t="s">
        <v>777</v>
      </c>
    </row>
    <row r="6" spans="1:7">
      <c r="A6" s="3" t="s">
        <v>776</v>
      </c>
    </row>
    <row r="7" spans="1:7">
      <c r="A7" s="4" t="s">
        <v>312</v>
      </c>
      <c r="C7" s="6" t="n">
        <v>19300000</v>
      </c>
    </row>
    <row r="8" spans="1:7">
      <c r="A8" s="4" t="s">
        <v>778</v>
      </c>
    </row>
    <row r="9" spans="1:7">
      <c r="A9" s="3" t="s">
        <v>776</v>
      </c>
    </row>
    <row r="10" spans="1:7">
      <c r="A10" s="4" t="s">
        <v>312</v>
      </c>
      <c r="C10" s="6" t="n">
        <v>4500000</v>
      </c>
    </row>
    <row r="11" spans="1:7">
      <c r="A11" s="4" t="s">
        <v>394</v>
      </c>
    </row>
    <row r="12" spans="1:7">
      <c r="A12" s="3" t="s">
        <v>776</v>
      </c>
    </row>
    <row r="13" spans="1:7">
      <c r="A13" s="4" t="s">
        <v>350</v>
      </c>
      <c r="E13" s="5" t="n">
        <v>41000000</v>
      </c>
      <c r="F13" s="6" t="n">
        <v>28000000</v>
      </c>
    </row>
    <row r="14" spans="1:7">
      <c r="A14" s="4" t="s">
        <v>571</v>
      </c>
      <c r="E14" s="6" t="n">
        <v>69600000</v>
      </c>
    </row>
    <row r="15" spans="1:7">
      <c r="A15" s="4" t="s">
        <v>779</v>
      </c>
    </row>
    <row r="16" spans="1:7">
      <c r="A16" s="3" t="s">
        <v>776</v>
      </c>
    </row>
    <row r="17" spans="1:7">
      <c r="A17" s="4" t="s">
        <v>596</v>
      </c>
      <c r="D17" s="6" t="n">
        <v>8300000</v>
      </c>
    </row>
    <row r="18" spans="1:7">
      <c r="A18" s="4" t="s">
        <v>780</v>
      </c>
    </row>
    <row r="19" spans="1:7">
      <c r="A19" s="3" t="s">
        <v>776</v>
      </c>
    </row>
    <row r="20" spans="1:7">
      <c r="A20" s="4" t="s">
        <v>781</v>
      </c>
      <c r="B20" s="6" t="n">
        <v>20000000</v>
      </c>
    </row>
    <row r="21" spans="1:7">
      <c r="A21" s="4" t="s">
        <v>571</v>
      </c>
      <c r="B21" s="6" t="n">
        <v>137500000</v>
      </c>
    </row>
    <row r="22" spans="1:7">
      <c r="A22" s="4" t="s">
        <v>782</v>
      </c>
    </row>
    <row r="23" spans="1:7">
      <c r="A23" s="3" t="s">
        <v>776</v>
      </c>
    </row>
    <row r="24" spans="1:7">
      <c r="A24" s="4" t="s">
        <v>783</v>
      </c>
      <c r="B24" s="4" t="s">
        <v>721</v>
      </c>
    </row>
    <row r="25" spans="1:7">
      <c r="A25" s="4" t="s">
        <v>596</v>
      </c>
      <c r="B25" s="6" t="n">
        <v>9700000</v>
      </c>
    </row>
    <row r="26" spans="1:7">
      <c r="A26" s="4" t="s">
        <v>784</v>
      </c>
    </row>
    <row r="27" spans="1:7">
      <c r="A27" s="3" t="s">
        <v>776</v>
      </c>
    </row>
    <row r="28" spans="1:7">
      <c r="A28" s="4" t="s">
        <v>350</v>
      </c>
      <c r="D28" s="6" t="n">
        <v>100000000</v>
      </c>
    </row>
    <row r="29" spans="1:7">
      <c r="A29" s="4" t="s">
        <v>785</v>
      </c>
    </row>
    <row r="30" spans="1:7">
      <c r="A30" s="3" t="s">
        <v>776</v>
      </c>
    </row>
    <row r="31" spans="1:7">
      <c r="A31" s="4" t="s">
        <v>350</v>
      </c>
      <c r="B31" s="6" t="n">
        <v>679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5</v>
      </c>
    </row>
    <row r="3" spans="1:3">
      <c r="A3" s="3" t="s">
        <v>112</v>
      </c>
    </row>
    <row r="4" spans="1:3">
      <c r="A4" s="4" t="s">
        <v>113</v>
      </c>
      <c r="B4" s="6" t="n">
        <v>-1922</v>
      </c>
      <c r="C4" s="6" t="n">
        <v>-5454</v>
      </c>
    </row>
    <row r="5" spans="1:3">
      <c r="A5" s="4" t="s">
        <v>114</v>
      </c>
      <c r="B5" s="5" t="n">
        <v>-8</v>
      </c>
      <c r="C5" s="5" t="n">
        <v>22</v>
      </c>
    </row>
    <row r="6" spans="1:3">
      <c r="A6" s="4" t="s">
        <v>115</v>
      </c>
      <c r="B6" s="5" t="n">
        <v>-1196</v>
      </c>
    </row>
    <row r="7" spans="1:3">
      <c r="A7" s="4" t="s">
        <v>115</v>
      </c>
      <c r="C7" s="5" t="n">
        <v>3095</v>
      </c>
    </row>
    <row r="8" spans="1:3">
      <c r="A8" s="4" t="s">
        <v>116</v>
      </c>
      <c r="B8" s="5" t="n">
        <v>-3126</v>
      </c>
      <c r="C8" s="5" t="n">
        <v>-2337</v>
      </c>
    </row>
    <row r="9" spans="1:3">
      <c r="A9" s="4" t="s">
        <v>117</v>
      </c>
      <c r="B9" s="5" t="n">
        <v>1811</v>
      </c>
      <c r="C9" s="5" t="n">
        <v>1884</v>
      </c>
    </row>
    <row r="10" spans="1:3">
      <c r="A10" s="4" t="s">
        <v>118</v>
      </c>
      <c r="B10" s="6" t="n">
        <v>-4937</v>
      </c>
      <c r="C10" s="6" t="n">
        <v>-42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28"/>
    <col customWidth="1" max="8" min="8" width="25"/>
  </cols>
  <sheetData>
    <row r="1" spans="1:8">
      <c r="A1" s="1" t="s">
        <v>119</v>
      </c>
      <c r="B1" s="2" t="s">
        <v>120</v>
      </c>
      <c r="C1" s="2" t="s">
        <v>121</v>
      </c>
      <c r="D1" s="2" t="s">
        <v>122</v>
      </c>
      <c r="E1" s="2" t="s">
        <v>123</v>
      </c>
      <c r="F1" s="2" t="s">
        <v>124</v>
      </c>
      <c r="G1" s="2" t="s">
        <v>125</v>
      </c>
      <c r="H1" s="2" t="s">
        <v>126</v>
      </c>
    </row>
    <row r="2" spans="1:8">
      <c r="A2" s="4" t="s">
        <v>127</v>
      </c>
      <c r="C2" s="5" t="n">
        <v>47723915</v>
      </c>
    </row>
    <row r="3" spans="1:8">
      <c r="A3" s="4" t="s">
        <v>128</v>
      </c>
      <c r="B3" s="6" t="n">
        <v>69925</v>
      </c>
      <c r="C3" s="6" t="n">
        <v>5</v>
      </c>
      <c r="D3" s="6" t="n">
        <v>212261</v>
      </c>
      <c r="E3" s="6" t="n">
        <v>-548</v>
      </c>
      <c r="F3" s="6" t="n">
        <v>-150158</v>
      </c>
      <c r="G3" s="6" t="n">
        <v>61560</v>
      </c>
      <c r="H3" s="6" t="n">
        <v>8365</v>
      </c>
    </row>
    <row r="4" spans="1:8">
      <c r="A4" s="3" t="s">
        <v>129</v>
      </c>
    </row>
    <row r="5" spans="1:8">
      <c r="A5" s="4" t="s">
        <v>130</v>
      </c>
      <c r="C5" s="5" t="n">
        <v>0</v>
      </c>
    </row>
    <row r="6" spans="1:8">
      <c r="A6" s="4" t="s">
        <v>131</v>
      </c>
      <c r="B6" s="5" t="n">
        <v>3643</v>
      </c>
      <c r="D6" s="5" t="n">
        <v>3643</v>
      </c>
      <c r="G6" s="5" t="n">
        <v>3643</v>
      </c>
    </row>
    <row r="7" spans="1:8">
      <c r="A7" s="4" t="s">
        <v>132</v>
      </c>
      <c r="C7" s="5" t="n">
        <v>512701</v>
      </c>
    </row>
    <row r="8" spans="1:8">
      <c r="A8" s="4" t="s">
        <v>133</v>
      </c>
      <c r="B8" s="5" t="n">
        <v>45895</v>
      </c>
      <c r="D8" s="5" t="n">
        <v>18663</v>
      </c>
      <c r="G8" s="5" t="n">
        <v>18663</v>
      </c>
      <c r="H8" s="5" t="n">
        <v>27232</v>
      </c>
    </row>
    <row r="9" spans="1:8">
      <c r="A9" s="4" t="s">
        <v>134</v>
      </c>
      <c r="B9" s="5" t="n">
        <v>-759</v>
      </c>
      <c r="H9" s="5" t="n">
        <v>-759</v>
      </c>
    </row>
    <row r="10" spans="1:8">
      <c r="A10" s="4" t="s">
        <v>135</v>
      </c>
      <c r="B10" s="5" t="n">
        <v>22</v>
      </c>
      <c r="E10" s="5" t="n">
        <v>22</v>
      </c>
      <c r="G10" s="5" t="n">
        <v>22</v>
      </c>
    </row>
    <row r="11" spans="1:8">
      <c r="A11" s="4" t="s">
        <v>115</v>
      </c>
      <c r="B11" s="5" t="n">
        <v>3095</v>
      </c>
      <c r="E11" s="5" t="n">
        <v>3095</v>
      </c>
      <c r="G11" s="5" t="n">
        <v>3095</v>
      </c>
    </row>
    <row r="12" spans="1:8">
      <c r="A12" s="4" t="s">
        <v>113</v>
      </c>
      <c r="B12" s="5" t="n">
        <v>-5454</v>
      </c>
      <c r="F12" s="5" t="n">
        <v>-7338</v>
      </c>
      <c r="G12" s="5" t="n">
        <v>-7338</v>
      </c>
      <c r="H12" s="5" t="n">
        <v>1884</v>
      </c>
    </row>
    <row r="13" spans="1:8">
      <c r="A13" s="4" t="s">
        <v>136</v>
      </c>
      <c r="C13" s="5" t="n">
        <v>48236616</v>
      </c>
    </row>
    <row r="14" spans="1:8">
      <c r="A14" s="4" t="s">
        <v>137</v>
      </c>
      <c r="B14" s="5" t="n">
        <v>116367</v>
      </c>
      <c r="C14" s="6" t="n">
        <v>5</v>
      </c>
      <c r="D14" s="5" t="n">
        <v>234567</v>
      </c>
      <c r="E14" s="5" t="n">
        <v>2569</v>
      </c>
      <c r="F14" s="5" t="n">
        <v>-157496</v>
      </c>
      <c r="G14" s="5" t="n">
        <v>79645</v>
      </c>
      <c r="H14" s="5" t="n">
        <v>36722</v>
      </c>
    </row>
    <row r="15" spans="1:8">
      <c r="A15" s="4" t="s">
        <v>127</v>
      </c>
      <c r="C15" s="5" t="n">
        <v>47723915</v>
      </c>
    </row>
    <row r="16" spans="1:8">
      <c r="A16" s="4" t="s">
        <v>128</v>
      </c>
      <c r="B16" s="5" t="n">
        <v>69925</v>
      </c>
      <c r="C16" s="6" t="n">
        <v>5</v>
      </c>
      <c r="D16" s="5" t="n">
        <v>212261</v>
      </c>
      <c r="E16" s="5" t="n">
        <v>-548</v>
      </c>
      <c r="F16" s="5" t="n">
        <v>-150158</v>
      </c>
      <c r="G16" s="5" t="n">
        <v>61560</v>
      </c>
      <c r="H16" s="5" t="n">
        <v>8365</v>
      </c>
    </row>
    <row r="17" spans="1:8">
      <c r="A17" s="3" t="s">
        <v>129</v>
      </c>
    </row>
    <row r="18" spans="1:8">
      <c r="A18" s="4" t="s">
        <v>115</v>
      </c>
      <c r="B18" s="5" t="n">
        <v>2876</v>
      </c>
    </row>
    <row r="19" spans="1:8">
      <c r="A19" s="4" t="s">
        <v>138</v>
      </c>
      <c r="C19" s="5" t="n">
        <v>48977485</v>
      </c>
    </row>
    <row r="20" spans="1:8">
      <c r="A20" s="4" t="s">
        <v>139</v>
      </c>
      <c r="B20" s="5" t="n">
        <v>200253</v>
      </c>
      <c r="C20" s="6" t="n">
        <v>5</v>
      </c>
      <c r="D20" s="5" t="n">
        <v>242835</v>
      </c>
      <c r="E20" s="5" t="n">
        <v>2259</v>
      </c>
      <c r="F20" s="5" t="n">
        <v>-117915</v>
      </c>
      <c r="G20" s="5" t="n">
        <v>127184</v>
      </c>
      <c r="H20" s="5" t="n">
        <v>73069</v>
      </c>
    </row>
    <row r="21" spans="1:8">
      <c r="A21" s="3" t="s">
        <v>129</v>
      </c>
    </row>
    <row r="22" spans="1:8">
      <c r="A22" s="4" t="s">
        <v>140</v>
      </c>
      <c r="C22" s="5" t="n">
        <v>10000</v>
      </c>
    </row>
    <row r="23" spans="1:8">
      <c r="A23" s="4" t="s">
        <v>141</v>
      </c>
      <c r="B23" s="5" t="n">
        <v>50</v>
      </c>
      <c r="D23" s="5" t="n">
        <v>50</v>
      </c>
      <c r="G23" s="5" t="n">
        <v>50</v>
      </c>
    </row>
    <row r="24" spans="1:8">
      <c r="A24" s="4" t="s">
        <v>130</v>
      </c>
      <c r="C24" s="5" t="n">
        <v>586000</v>
      </c>
    </row>
    <row r="25" spans="1:8">
      <c r="A25" s="4" t="s">
        <v>131</v>
      </c>
      <c r="B25" s="5" t="n">
        <v>4514</v>
      </c>
      <c r="D25" s="5" t="n">
        <v>4514</v>
      </c>
      <c r="G25" s="5" t="n">
        <v>4514</v>
      </c>
    </row>
    <row r="26" spans="1:8">
      <c r="A26" s="4" t="s">
        <v>132</v>
      </c>
      <c r="C26" s="5" t="n">
        <v>67786</v>
      </c>
    </row>
    <row r="27" spans="1:8">
      <c r="A27" s="4" t="s">
        <v>142</v>
      </c>
      <c r="C27" s="5" t="n">
        <v>440207</v>
      </c>
    </row>
    <row r="28" spans="1:8">
      <c r="A28" s="4" t="s">
        <v>143</v>
      </c>
      <c r="B28" s="5" t="n">
        <v>6000</v>
      </c>
      <c r="D28" s="5" t="n">
        <v>6000</v>
      </c>
      <c r="G28" s="5" t="n">
        <v>6000</v>
      </c>
    </row>
    <row r="29" spans="1:8">
      <c r="A29" s="4" t="s">
        <v>133</v>
      </c>
      <c r="B29" s="5" t="n">
        <v>5097</v>
      </c>
      <c r="D29" s="5" t="n">
        <v>3089</v>
      </c>
      <c r="G29" s="5" t="n">
        <v>3089</v>
      </c>
      <c r="H29" s="5" t="n">
        <v>2008</v>
      </c>
    </row>
    <row r="30" spans="1:8">
      <c r="A30" s="4" t="s">
        <v>144</v>
      </c>
      <c r="B30" s="5" t="n">
        <v>750</v>
      </c>
      <c r="H30" s="5" t="n">
        <v>750</v>
      </c>
    </row>
    <row r="31" spans="1:8">
      <c r="A31" s="4" t="s">
        <v>135</v>
      </c>
      <c r="B31" s="5" t="n">
        <v>-8</v>
      </c>
      <c r="E31" s="5" t="n">
        <v>-8</v>
      </c>
      <c r="G31" s="5" t="n">
        <v>-8</v>
      </c>
    </row>
    <row r="32" spans="1:8">
      <c r="A32" s="4" t="s">
        <v>115</v>
      </c>
      <c r="B32" s="5" t="n">
        <v>-1196</v>
      </c>
      <c r="E32" s="5" t="n">
        <v>-1196</v>
      </c>
      <c r="G32" s="5" t="n">
        <v>-1196</v>
      </c>
    </row>
    <row r="33" spans="1:8">
      <c r="A33" s="4" t="s">
        <v>113</v>
      </c>
      <c r="B33" s="5" t="n">
        <v>-1922</v>
      </c>
      <c r="F33" s="5" t="n">
        <v>-3733</v>
      </c>
      <c r="G33" s="5" t="n">
        <v>-3733</v>
      </c>
      <c r="H33" s="5" t="n">
        <v>1811</v>
      </c>
    </row>
    <row r="34" spans="1:8">
      <c r="A34" s="4" t="s">
        <v>145</v>
      </c>
      <c r="C34" s="5" t="n">
        <v>50081478</v>
      </c>
    </row>
    <row r="35" spans="1:8">
      <c r="A35" s="4" t="s">
        <v>146</v>
      </c>
      <c r="B35" s="6" t="n">
        <v>213538</v>
      </c>
      <c r="C35" s="6" t="n">
        <v>5</v>
      </c>
      <c r="D35" s="6" t="n">
        <v>256488</v>
      </c>
      <c r="E35" s="6" t="n">
        <v>1055</v>
      </c>
      <c r="F35" s="6" t="n">
        <v>-121648</v>
      </c>
      <c r="G35" s="6" t="n">
        <v>135900</v>
      </c>
      <c r="H35" s="6" t="n">
        <v>776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7</v>
      </c>
      <c r="B1" s="2" t="s">
        <v>148</v>
      </c>
      <c r="C1" s="2" t="s">
        <v>149</v>
      </c>
      <c r="D1" s="2" t="s">
        <v>2</v>
      </c>
      <c r="E1" s="2" t="s">
        <v>85</v>
      </c>
      <c r="F1" s="2" t="s">
        <v>31</v>
      </c>
      <c r="G1" s="2" t="s">
        <v>150</v>
      </c>
    </row>
    <row r="2" spans="1:7">
      <c r="A2" s="3" t="s">
        <v>151</v>
      </c>
    </row>
    <row r="3" spans="1:7">
      <c r="A3" s="4" t="s">
        <v>113</v>
      </c>
      <c r="D3" s="6" t="n">
        <v>-1922000</v>
      </c>
      <c r="E3" s="6" t="n">
        <v>-5454000</v>
      </c>
    </row>
    <row r="4" spans="1:7">
      <c r="A4" s="3" t="s">
        <v>152</v>
      </c>
    </row>
    <row r="5" spans="1:7">
      <c r="A5" s="4" t="s">
        <v>90</v>
      </c>
      <c r="D5" s="5" t="n">
        <v>19620000</v>
      </c>
      <c r="E5" s="5" t="n">
        <v>17856000</v>
      </c>
    </row>
    <row r="6" spans="1:7">
      <c r="A6" s="4" t="s">
        <v>153</v>
      </c>
      <c r="D6" s="5" t="n">
        <v>16000000</v>
      </c>
      <c r="E6" s="5" t="n">
        <v>0</v>
      </c>
    </row>
    <row r="7" spans="1:7">
      <c r="A7" s="4" t="s">
        <v>97</v>
      </c>
      <c r="D7" s="5" t="n">
        <v>-1873000</v>
      </c>
      <c r="E7" s="5" t="n">
        <v>-2977000</v>
      </c>
    </row>
    <row r="8" spans="1:7">
      <c r="A8" s="4" t="s">
        <v>154</v>
      </c>
      <c r="D8" s="5" t="n">
        <v>0</v>
      </c>
      <c r="E8" s="5" t="n">
        <v>2821000</v>
      </c>
    </row>
    <row r="9" spans="1:7">
      <c r="A9" s="4" t="s">
        <v>155</v>
      </c>
      <c r="D9" s="5" t="n">
        <v>975000</v>
      </c>
      <c r="E9" s="5" t="n">
        <v>974000</v>
      </c>
    </row>
    <row r="10" spans="1:7">
      <c r="A10" s="4" t="s">
        <v>91</v>
      </c>
      <c r="D10" s="5" t="n">
        <v>971000</v>
      </c>
      <c r="E10" s="5" t="n">
        <v>-1936000</v>
      </c>
    </row>
    <row r="11" spans="1:7">
      <c r="A11" s="4" t="s">
        <v>131</v>
      </c>
      <c r="D11" s="5" t="n">
        <v>4538000</v>
      </c>
      <c r="E11" s="5" t="n">
        <v>3745000</v>
      </c>
    </row>
    <row r="12" spans="1:7">
      <c r="A12" s="4" t="s">
        <v>156</v>
      </c>
      <c r="D12" s="5" t="n">
        <v>-559000</v>
      </c>
      <c r="E12" s="5" t="n">
        <v>0</v>
      </c>
    </row>
    <row r="13" spans="1:7">
      <c r="A13" s="4" t="s">
        <v>157</v>
      </c>
      <c r="D13" s="5" t="n">
        <v>-639000</v>
      </c>
      <c r="E13" s="5" t="n">
        <v>0</v>
      </c>
    </row>
    <row r="14" spans="1:7">
      <c r="A14" s="3" t="s">
        <v>158</v>
      </c>
    </row>
    <row r="15" spans="1:7">
      <c r="A15" s="4" t="s">
        <v>34</v>
      </c>
      <c r="D15" s="5" t="n">
        <v>-9486000</v>
      </c>
      <c r="E15" s="5" t="n">
        <v>-6132000</v>
      </c>
    </row>
    <row r="16" spans="1:7">
      <c r="A16" s="4" t="s">
        <v>159</v>
      </c>
      <c r="D16" s="5" t="n">
        <v>-1184000</v>
      </c>
      <c r="E16" s="5" t="n">
        <v>1003000</v>
      </c>
    </row>
    <row r="17" spans="1:7">
      <c r="A17" s="4" t="s">
        <v>160</v>
      </c>
      <c r="D17" s="5" t="n">
        <v>1254000</v>
      </c>
      <c r="E17" s="5" t="n">
        <v>-2715000</v>
      </c>
    </row>
    <row r="18" spans="1:7">
      <c r="A18" s="4" t="s">
        <v>161</v>
      </c>
      <c r="D18" s="5" t="n">
        <v>-1481000</v>
      </c>
      <c r="E18" s="5" t="n">
        <v>-2759000</v>
      </c>
    </row>
    <row r="19" spans="1:7">
      <c r="A19" s="4" t="s">
        <v>162</v>
      </c>
      <c r="D19" s="5" t="n">
        <v>-15863000</v>
      </c>
    </row>
    <row r="20" spans="1:7">
      <c r="A20" s="4" t="s">
        <v>163</v>
      </c>
      <c r="D20" s="5" t="n">
        <v>0</v>
      </c>
      <c r="E20" s="5" t="n">
        <v>1302000</v>
      </c>
    </row>
    <row r="21" spans="1:7">
      <c r="A21" s="4" t="s">
        <v>54</v>
      </c>
      <c r="D21" s="5" t="n">
        <v>-440000</v>
      </c>
      <c r="E21" s="5" t="n">
        <v>105000</v>
      </c>
    </row>
    <row r="22" spans="1:7">
      <c r="A22" s="4" t="s">
        <v>52</v>
      </c>
      <c r="D22" s="5" t="n">
        <v>16989000</v>
      </c>
      <c r="E22" s="5" t="n">
        <v>18480000</v>
      </c>
    </row>
    <row r="23" spans="1:7">
      <c r="A23" s="4" t="s">
        <v>164</v>
      </c>
      <c r="D23" s="5" t="n">
        <v>26900000</v>
      </c>
      <c r="E23" s="5" t="n">
        <v>24313000</v>
      </c>
    </row>
    <row r="24" spans="1:7">
      <c r="A24" s="3" t="s">
        <v>165</v>
      </c>
    </row>
    <row r="25" spans="1:7">
      <c r="A25" s="4" t="s">
        <v>166</v>
      </c>
      <c r="D25" s="5" t="n">
        <v>-3000000</v>
      </c>
      <c r="E25" s="5" t="n">
        <v>-5819000</v>
      </c>
    </row>
    <row r="26" spans="1:7">
      <c r="A26" s="4" t="s">
        <v>167</v>
      </c>
      <c r="D26" s="5" t="n">
        <v>-143000</v>
      </c>
      <c r="E26" s="5" t="n">
        <v>-2200000</v>
      </c>
    </row>
    <row r="27" spans="1:7">
      <c r="A27" s="4" t="s">
        <v>168</v>
      </c>
      <c r="D27" s="5" t="n">
        <v>-32940000</v>
      </c>
      <c r="E27" s="5" t="n">
        <v>-23946000</v>
      </c>
    </row>
    <row r="28" spans="1:7">
      <c r="A28" s="4" t="s">
        <v>169</v>
      </c>
      <c r="D28" s="5" t="n">
        <v>756000</v>
      </c>
      <c r="E28" s="5" t="n">
        <v>2116000</v>
      </c>
    </row>
    <row r="29" spans="1:7">
      <c r="A29" s="4" t="s">
        <v>170</v>
      </c>
      <c r="D29" s="5" t="n">
        <v>132000</v>
      </c>
    </row>
    <row r="30" spans="1:7">
      <c r="A30" s="4" t="s">
        <v>170</v>
      </c>
      <c r="E30" s="5" t="n">
        <v>0</v>
      </c>
    </row>
    <row r="31" spans="1:7">
      <c r="A31" s="4" t="s">
        <v>171</v>
      </c>
      <c r="D31" s="5" t="n">
        <v>-35195000</v>
      </c>
      <c r="E31" s="5" t="n">
        <v>-29849000</v>
      </c>
    </row>
    <row r="32" spans="1:7">
      <c r="A32" s="3" t="s">
        <v>172</v>
      </c>
    </row>
    <row r="33" spans="1:7">
      <c r="A33" s="4" t="s">
        <v>173</v>
      </c>
      <c r="D33" s="5" t="n">
        <v>-1713000</v>
      </c>
      <c r="E33" s="5" t="n">
        <v>-1736000</v>
      </c>
    </row>
    <row r="34" spans="1:7">
      <c r="A34" s="4" t="s">
        <v>174</v>
      </c>
      <c r="D34" s="5" t="n">
        <v>-9020000</v>
      </c>
      <c r="E34" s="5" t="n">
        <v>-8270000</v>
      </c>
    </row>
    <row r="35" spans="1:7">
      <c r="A35" s="4" t="s">
        <v>134</v>
      </c>
      <c r="D35" s="5" t="n">
        <v>0</v>
      </c>
      <c r="E35" s="5" t="n">
        <v>-759000</v>
      </c>
    </row>
    <row r="36" spans="1:7">
      <c r="A36" s="4" t="s">
        <v>175</v>
      </c>
      <c r="D36" s="5" t="n">
        <v>5275000</v>
      </c>
      <c r="E36" s="5" t="n">
        <v>0</v>
      </c>
    </row>
    <row r="37" spans="1:7">
      <c r="A37" s="4" t="s">
        <v>144</v>
      </c>
      <c r="D37" s="5" t="n">
        <v>750000</v>
      </c>
      <c r="E37" s="5" t="n">
        <v>0</v>
      </c>
    </row>
    <row r="38" spans="1:7">
      <c r="A38" s="4" t="s">
        <v>176</v>
      </c>
      <c r="D38" s="5" t="n">
        <v>144900000</v>
      </c>
      <c r="E38" s="5" t="n">
        <v>0</v>
      </c>
    </row>
    <row r="39" spans="1:7">
      <c r="A39" s="4" t="s">
        <v>177</v>
      </c>
      <c r="D39" s="5" t="n">
        <v>-131900000</v>
      </c>
      <c r="E39" s="5" t="n">
        <v>0</v>
      </c>
    </row>
    <row r="40" spans="1:7">
      <c r="A40" s="4" t="s">
        <v>178</v>
      </c>
      <c r="D40" s="5" t="n">
        <v>50000</v>
      </c>
      <c r="E40" s="5" t="n">
        <v>0</v>
      </c>
    </row>
    <row r="41" spans="1:7">
      <c r="A41" s="4" t="s">
        <v>179</v>
      </c>
      <c r="D41" s="5" t="n">
        <v>8342000</v>
      </c>
      <c r="E41" s="5" t="n">
        <v>-10765000</v>
      </c>
    </row>
    <row r="42" spans="1:7">
      <c r="A42" s="4" t="s">
        <v>180</v>
      </c>
      <c r="D42" s="5" t="n">
        <v>-8000</v>
      </c>
      <c r="E42" s="5" t="n">
        <v>22000</v>
      </c>
    </row>
    <row r="43" spans="1:7">
      <c r="A43" s="4" t="s">
        <v>181</v>
      </c>
      <c r="D43" s="5" t="n">
        <v>39000</v>
      </c>
      <c r="E43" s="5" t="n">
        <v>-16279000</v>
      </c>
    </row>
    <row r="44" spans="1:7">
      <c r="A44" s="4" t="s">
        <v>182</v>
      </c>
      <c r="D44" s="5" t="n">
        <v>10389000</v>
      </c>
      <c r="E44" s="5" t="n">
        <v>51322000</v>
      </c>
      <c r="F44" s="6" t="n">
        <v>51322000</v>
      </c>
    </row>
    <row r="45" spans="1:7">
      <c r="A45" s="4" t="s">
        <v>183</v>
      </c>
      <c r="D45" s="5" t="n">
        <v>10428000</v>
      </c>
      <c r="E45" s="5" t="n">
        <v>35043000</v>
      </c>
      <c r="F45" s="5" t="n">
        <v>10389000</v>
      </c>
    </row>
    <row r="46" spans="1:7">
      <c r="A46" s="3" t="s">
        <v>184</v>
      </c>
    </row>
    <row r="47" spans="1:7">
      <c r="A47" s="4" t="s">
        <v>185</v>
      </c>
      <c r="D47" s="5" t="n">
        <v>10296000</v>
      </c>
      <c r="E47" s="5" t="n">
        <v>9050000</v>
      </c>
    </row>
    <row r="48" spans="1:7">
      <c r="A48" s="4" t="s">
        <v>186</v>
      </c>
      <c r="D48" s="5" t="n">
        <v>32600000</v>
      </c>
      <c r="E48" s="5" t="n">
        <v>36100000</v>
      </c>
    </row>
    <row r="49" spans="1:7">
      <c r="A49" s="4" t="s">
        <v>187</v>
      </c>
      <c r="D49" s="5" t="n">
        <v>0</v>
      </c>
      <c r="E49" s="6" t="n">
        <v>4000000</v>
      </c>
    </row>
    <row r="50" spans="1:7">
      <c r="A50" s="4" t="s">
        <v>188</v>
      </c>
      <c r="C50" s="6" t="n">
        <v>3000000</v>
      </c>
      <c r="F50" s="6" t="n">
        <v>268000</v>
      </c>
    </row>
    <row r="51" spans="1:7">
      <c r="A51" s="4" t="s">
        <v>189</v>
      </c>
    </row>
    <row r="52" spans="1:7">
      <c r="A52" s="4" t="s">
        <v>190</v>
      </c>
      <c r="D52" s="6" t="n">
        <v>4300000</v>
      </c>
    </row>
    <row r="53" spans="1:7">
      <c r="A53" s="4" t="s">
        <v>191</v>
      </c>
    </row>
    <row r="54" spans="1:7">
      <c r="A54" s="4" t="s">
        <v>192</v>
      </c>
      <c r="G54" s="6" t="n">
        <v>6000000</v>
      </c>
    </row>
    <row r="55" spans="1:7">
      <c r="A55" s="4" t="s">
        <v>193</v>
      </c>
    </row>
    <row r="56" spans="1:7">
      <c r="A56" s="4" t="s">
        <v>194</v>
      </c>
      <c r="B56" s="5" t="n">
        <v>440207</v>
      </c>
    </row>
    <row r="57" spans="1:7">
      <c r="A57" s="4" t="s">
        <v>195</v>
      </c>
    </row>
    <row r="58" spans="1:7">
      <c r="A58" s="4" t="s">
        <v>192</v>
      </c>
      <c r="B58" s="6" t="n">
        <v>6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5:25:56Z</dcterms:created>
  <dcterms:modified xmlns:dcterms="http://purl.org/dc/terms/" xmlns:xsi="http://www.w3.org/2001/XMLSchema-instance" xsi:type="dcterms:W3CDTF">2019-05-10T15:25:56Z</dcterms:modified>
</cp:coreProperties>
</file>